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Sales (Tables)" sheetId="23" state="visible" r:id="rId23"/>
    <sheet xmlns:r="http://schemas.openxmlformats.org/officeDocument/2006/relationships" name="Long-Term Debt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Share-Based Compensation (Table" sheetId="27" state="visible" r:id="rId27"/>
    <sheet xmlns:r="http://schemas.openxmlformats.org/officeDocument/2006/relationships" name="Earnings per Common Share (Tabl" sheetId="28" state="visible" r:id="rId28"/>
    <sheet xmlns:r="http://schemas.openxmlformats.org/officeDocument/2006/relationships" name="Nature of Operation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Net Sales - Disaggregation of R" sheetId="32" state="visible" r:id="rId32"/>
    <sheet xmlns:r="http://schemas.openxmlformats.org/officeDocument/2006/relationships" name="Net Sales - Gift Card Liability" sheetId="33" state="visible" r:id="rId33"/>
    <sheet xmlns:r="http://schemas.openxmlformats.org/officeDocument/2006/relationships" name="Long-Term Debt - Schedule of Lo" sheetId="34" state="visible" r:id="rId34"/>
    <sheet xmlns:r="http://schemas.openxmlformats.org/officeDocument/2006/relationships" name="Long-Term Debt - Additional Det" sheetId="35" state="visible" r:id="rId35"/>
    <sheet xmlns:r="http://schemas.openxmlformats.org/officeDocument/2006/relationships" name="Fair Value Measurements - Addit" sheetId="36" state="visible" r:id="rId36"/>
    <sheet xmlns:r="http://schemas.openxmlformats.org/officeDocument/2006/relationships" name="Property and Equipment (Details" sheetId="37" state="visible" r:id="rId37"/>
    <sheet xmlns:r="http://schemas.openxmlformats.org/officeDocument/2006/relationships" name="Accrued Expenses and Other Cu_3" sheetId="38" state="visible" r:id="rId38"/>
    <sheet xmlns:r="http://schemas.openxmlformats.org/officeDocument/2006/relationships" name="Share-Based Compensation - Addi" sheetId="39" state="visible" r:id="rId39"/>
    <sheet xmlns:r="http://schemas.openxmlformats.org/officeDocument/2006/relationships" name="Share-Based Compensation - Unit" sheetId="40" state="visible" r:id="rId40"/>
    <sheet xmlns:r="http://schemas.openxmlformats.org/officeDocument/2006/relationships" name="Share-Based Compensation - Unre" sheetId="41" state="visible" r:id="rId41"/>
    <sheet xmlns:r="http://schemas.openxmlformats.org/officeDocument/2006/relationships" name="Earnings per Common Share (Deta"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Nov. 02, 2024</t>
        </is>
      </c>
      <c r="C2" s="2" t="inlineStr">
        <is>
          <t>Dec.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89</t>
        </is>
      </c>
      <c r="C8" s="4" t="inlineStr">
        <is>
          <t xml:space="preserve"> </t>
        </is>
      </c>
    </row>
    <row r="9">
      <c r="A9" s="4" t="inlineStr">
        <is>
          <t>Entity Registrant Name</t>
        </is>
      </c>
      <c r="B9" s="4" t="inlineStr">
        <is>
          <t>Academy Sports and Outdoo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00912</t>
        </is>
      </c>
      <c r="C11" s="4" t="inlineStr">
        <is>
          <t xml:space="preserve"> </t>
        </is>
      </c>
    </row>
    <row r="12">
      <c r="A12" s="4" t="inlineStr">
        <is>
          <t>Entity Address, Address Line One</t>
        </is>
      </c>
      <c r="B12" s="4" t="inlineStr">
        <is>
          <t>1800 North Mason Road</t>
        </is>
      </c>
      <c r="C12" s="4" t="inlineStr">
        <is>
          <t xml:space="preserve"> </t>
        </is>
      </c>
    </row>
    <row r="13">
      <c r="A13" s="4" t="inlineStr">
        <is>
          <t>Entity Address, City or Town</t>
        </is>
      </c>
      <c r="B13" s="4" t="inlineStr">
        <is>
          <t>Kat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4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646-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S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397097</v>
      </c>
    </row>
    <row r="28">
      <c r="A28" s="4" t="inlineStr">
        <is>
          <t>Entity Central Index Key</t>
        </is>
      </c>
      <c r="B28" s="4" t="inlineStr">
        <is>
          <t>000181735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2-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Nov. 02, 2024</t>
        </is>
      </c>
    </row>
    <row r="3">
      <c r="A3" s="3" t="inlineStr">
        <is>
          <t>Revenue from Contract with Customer [Abstract]</t>
        </is>
      </c>
      <c r="B3" s="4" t="inlineStr">
        <is>
          <t xml:space="preserve"> </t>
        </is>
      </c>
    </row>
    <row r="4">
      <c r="A4" s="4" t="inlineStr">
        <is>
          <t>Net Sales</t>
        </is>
      </c>
      <c r="B4" s="4" t="inlineStr">
        <is>
          <t xml:space="preserve">Net Sales Revenue from merchandise sales is recognized, net of sales tax, when the Company’s performance obligation to the customer is met, which is when the Company transfers control of the merchandise to the customer. Store merchandise sales are recognized at the point of sale and e-commerce sales are recognized upon delivery to the customer. The following table sets forth the approximate amount of sales by merchandise divisions for the periods presented (amounts in thousands): Thirteen Weeks Ended Thirty-Nine Weeks Ended November 2, 2024 October 28, 2023 November 2, 2024 October 28, 2023 Merchandise division sales (1) Outdoors $ 431,637 $ 403,498 $ 1,198,139 $ 1,158,183 Sports and recreation 277,047 303,702 1,029,746 1,103,671 Apparel 341,768 373,991 1,113,989 1,165,663 Footwear 285,480 308,785 890,026 913,077 Total merchandise sales (2) 1,335,932 1,389,976 4,231,900 4,340,594 Other sales (3) 7,398 7,801 24,630 23,869 Net Sales $ 1,343,330 $ 1,397,777 $ 4,256,530 $ 4,364,463 (1)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October 28, 2023, for comparability purposes. This reclassification is in divisional presentation only and did not impact the overall net sales balances previously disclosed. (2) E-commerce sales consisted of 8.8% and 9.2% for the thirteen and thirty-nine weeks ended November 2, 2024, respectively, and 9.4% and 9.0% for the thirteen and thirty-nine weeks ended October 28, 2023, respectively. (3) Other sales consisted primarily of the gift card breakage income, credit card bounties and royalties, shipping income, net hunting and fishing license income, sales return allowance and other items. We sell gift cards in stores, online and in third-party retail locations. A liability for gift cards, which is recorded in accrued expenses and other liabilities on our consolidated balance sheets is established at the time of sale and revenues are recognized as the gift cards are redeemed in stores or on our website. The following is a reconciliation of the gift card liability (amounts in thousands): Thirteen Weeks Ended Thirty-Nine Weeks Ended November 2, 2024 October 28, 2023 November 2, 2024 October 28, 2023 Gift card liability, beginning balance $ 78,768 $ 74,750 $ 94,155 $ 90,650 Issued 19,800 18,855 63,598 61,968 Redeemed (21,017) (20,835) (77,581) (77,626) Recognized as breakage income (914) (921) (3,535) (3,143) Gift card liability, ending balance $ 76,637 $ 71,849 $ 76,637 $ 71,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Nov. 02, 2024</t>
        </is>
      </c>
    </row>
    <row r="3">
      <c r="A3" s="3" t="inlineStr">
        <is>
          <t>Debt Disclosure [Abstract]</t>
        </is>
      </c>
      <c r="B3" s="4" t="inlineStr">
        <is>
          <t xml:space="preserve"> </t>
        </is>
      </c>
    </row>
    <row r="4">
      <c r="A4" s="4" t="inlineStr">
        <is>
          <t>Long-Term Debt</t>
        </is>
      </c>
      <c r="B4" s="4" t="inlineStr">
        <is>
          <t>Long-Term Debt Our debt consisted of the following (amounts in thousands) as of: November 2, 2024 February 3, 2024 October 28, 2023 ABL Facility, due March 2029 $ — $ — $ — Term Loan, due November 2027 89,500 91,750 192,500 Notes, due November 2027 400,000 400,000 400,000 Total debt 489,500 491,750 592,500 Less current maturities (3,000) (3,000) (3,000) Less unamortized discount on Term Loan (396) (501) (1,124) Less deferred loan costs (1) (2,956) (3,698) (5,012) Long-term debt, net $ 483,148 $ 484,551 $ 583,364 (1) Deferred loan costs are related to the Term Loan and Notes. As of November 2, 2024, February 3, 2024 and October 28, 2023, the balance in deferred loan costs related to the ABL Facility (as defined below) was approximately $6.4 million, $2.1 million and $2.3 million, respectively, and was included in other noncurrent assets on our consolidated balance sheets. Total amortization of deferred loan costs was $0.6 million and $1.8 million for the thirteen and thirty-nine weeks ended November 2, 2024, respectively, and $0.6 million and $1.8 million for the thirteen and thirty-nine weeks ended October 28, 2023, respectively. Total expenses related to accretion of original issuance discount was $0.0 and $0.1 million for the thirteen and thirty-nine weeks ended November 2, 2024, respectively, and $0.1 million and $0.2 million for the thirteen and thirty-nine weeks ended October 28, 2023, respectively. The expenses related to amortization of deferred loan costs and accretion of original issuance discount are included in interest expense, net on the condensed consolidated statements of income. Term Loan We refer to the 2020 Term Loan and the amendments thereto collectively as the "Term Loan". On November 6, 2020, Academy, Ltd. entered into a seven-year $400.0 million senior secured term loan (the "2020 Term Loan"). On May 25, 2021, Academy, Ltd. entered into Amendment No. 4 (the “Amendment”) to the Second Amended and Restated Credit Agreement, dated as of November 6, 2020, among Academy, Ltd., as Borrower, Credit Suisse AG, Cayman Islands Branch, as the administrative agent and collateral agent, the several lenders party thereto and the several other parties named therein. Under the Amendment, the Term Loan bore interest, at Academy, Ltd.'s election, at either (1) LIBOR rate with a floor of 0.75%, plus a margin of 3.75%, or (2) a base rate equal to the highest of (a) the federal funds rate plus 0.50%, (b) Credit Suisse's "prime rate", or (c) the one-month LIBOR rate plus 1.00%, plus a margin of 4.00%. On May 17, 2023, Academy, Ltd. entered into a Conforming Changes Amendment to the Second Amended and Restated Credit Agreement, dated as of November 6, 2020, among Academy, Ltd., as Borrower, Credit Suisse AG, Cayman Islands Branch, as the administrative agent and collateral agent and the several lenders party thereto and the several other parties named therein, which updated the Term Loan benchmark base interest rate from LIBOR to Adjusted Term SOFR (as defined in the Conforming Changes Amendment to the Second Amended and Restated Credit Agreement). The transition of our Term Loan to Adjusted Term SOFR became effective on August 1, 2023. Borrowings under the Term Loan bear interest, at our election, at either (1) Adjusted Term SOFR with a floor of 0.75% rate plus a margin of 3.75% or (2) a base rate equal to the highest of (a) the federal funds rate plus 0.50%, (b) the U.S. "prime rate" announced by the administrative agent, or (c) the one-month Adjusted Term SOFR with a floor of 0.75% rate, plus a margin of 3.75%. Quarterly principal payments of $750 thousand are required through September 30, 2027 and borrowings mature on November 6, 2027. As of November 2, 2024, the weighted average interest rate was 8.88%, with interest payable monthly. The terms and conditions of the Term Loan also require that the outstanding balance under the Term Loan is prepaid under certain circumstances. As of November 2, 2024, no prepayment was due under the terms and conditions of the Term Loan. Notes On November 6, 2020, Academy, Ltd. issued $400.0 million of 6.00% senior secured notes which are due November 15, 2027 (the "Notes"), pursuant to an indenture, dated as of November 6, 2020 (the "Indenture") with The Bank of New York Mellon Trust Company, N.A., as trustee and collateral agent. The Notes require cash interest payments semi-annually in arrears on May 15 and November 15 of each year at a rate of 6.00% per year. ABL Facility We refer to the 2020 ABL Facility and the amendments thereto collectively as the "ABL Facility". On November 6, 2020, Academy, Ltd., as borrower, and the guarantors, amended the previously existing secured asset-based revolving credit facility by entering into an amendment to the First Amended and Restated ABL Credit Agreement, dated as of November 6, 2020, with JPMorgan Chase Bank, N.A. as the administrative agent and collateral agent, letter of credit issuer and swingline lender and the several lenders party thereto, which ABL amendment, among other things, extended the maturity of Academy, Ltd.’s asset-based revolving credit facility thereunder to November 6, 2025 (the "2020 ABL Facility"). On March 30, 2023, Academy, Ltd., as borrower, and the guarantors, amended the 2020 ABL Facility by entering into an amendment to the First Amended and Restated ABL Credit Agreement, dated as of July 2, 2015, with JP Morgan Chase Bank, N.A. as the ABL Agent and the several lenders party thereto, which ABL amendment updated its benchmark base interest rate from LIBOR to Adjusted Term SOFR. On March 8, 2024, Academy, Ltd., as borrower, and New Academy Holding Company, LLC, Associated Investors, L.L.C. and Academy Managing Co., L.L.C., as guarantors, entered into an amendment (the “ABL Amendment”) to the First Amended and Restated ABL Credit Agreement, dated as of July 2, 2015, with JPMorgan Chase Bank, N.A. as the administrative agent and collateral agent, letter of credit issuer and swingline lender, and the several lenders party thereto, which ABL Amendment, among other things, extended the maturity of Academy’s asset-based revolving credit facility (the “ABL Credit Facility”) to March 8, 2029, unless (i) more than $100 million of the aggregate principal amount of the Notes or the Term Loan, or any refinancing thereof, in each case, is outstanding on the date that is 91 days prior to the earliest maturity date of any such indebtedness or (ii) equal to or less than $100 million of the aggregate principal amount of the Notes or the Term Loan, in either case, is outstanding on the date that is 91 days prior to the earliest maturity date of any such indebtedness and a Reserve (as defined in the ABL Amendment) in the ABL Credit Facility has not been taken for such amount, then the maturity date of the ABL Credit Facility will be the date that is 91 days earlier than the earlier maturity date of the Notes and the Term Loan.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November 2, 2024, we had outstanding letters of credit of approximately $9.3 million, all of which were issued under the ABL Facility, and we had no borrowings outstanding under the ABL Facility, leaving an available borrowing capacity under the ABL Facility of $990.7 million. Borrowings under the ABL Facility bear interest, at our election, at either (1) Adjusted Term SOFR plus a margin of 1.25% to 1.75%, or (2) a base rate equal to the highest of (a) the federal funds rate plus 0.50%, (b) JPMorgan Chase Bank, N.A.'s "prime rate", or (c) the one-month Adjusted Term SOFR rate plus 1.00%, plus a margin of 0.25% to 0.75%. The ABL Facility also provides a fee applicable to the unused commitments of 0.25%. The terms and conditions of the ABL Facility also require that we prepay outstanding loans under the ABL Facility under certain circumstances. As of November 2, 2024, no future prepayments of outstanding loans have been triggered under the terms and conditions of the ABL Facility. In connection with the ABL Amendment and the reduction of two lenders who dropped out of the ABL Facility, the Company wrote off $0.4 million of deferred loan costs related to the ABL Facility. Covenants . The ABL Facility, Term Loan and Notes agreements contain covenants, including, among other things, covenants that may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November 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Periodically we make cash investments in money market funds comprised of U.S. Government treasury bills and securities, which are classified as cash and cash equivalents on the condensed consolidated balance sheets and are redeemable on demand. As of November 2, 2024, February 3, 2024 and October 28, 2023, we he ld $245.1 million, $303.4 million and $224.0 million in money market funds, respectively. The fair value of the Term Loan and Notes is estimated using a discounted cash flow analysis based on quoted market prices for the instrument in an inactive market and is therefore classified as Level 2 within the fair value hierarchy. As of November 2, 2024, February 3, 2024, and October 28, 2023, the estimated fair value of the Term Loan and Notes was $0.5 billion, $0.5 billion and $0.6 billion, respectively. As borrowings on the ABL Facility are generally repaid in less than 12 months, we believe that fair value approximates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Nov. 02,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mounts in thousands) as of: November 2, 2024 February 3, 2024 October 28, 2023 Leasehold improvements $ 635,815 $ 571,785 $ 542,698 Equipment and software 718,924 688,143 671,939 Furniture and fixtures 421,900 398,415 383,507 Construction in progress 55,333 38,873 63,563 Building and Land 14,921 14,919 3,698 Total property and equipment 1,846,893 1,712,135 1,665,405 Accumulated depreciation and amortization (1,343,778) (1,266,926) (1,235,757) Property and equipment, net $ 503,115 $ 445,209 $ 429,648 Depreciation expense was $29.3 million and $87.1 million in the thirteen and thirty-nine weeks ended November 2, 2024, respectively, and $27.4 million and $79.4 million in the thirteen and thirty-nine weeks ended October 28,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Nov. 02,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November 2, 2024 February 3, 2024 October 28, 2023 Accrued interest $ 12,994 $ 6,717 $ 13,395 Accrued personnel costs 58,480 30,899 33,014 Accrued professional fees 2,672 1,818 1,417 Accrued sales and use tax 18,385 14,828 17,441 Accrued self-insurance 14,837 15,269 15,694 Deferred revenue - gift cards and other 78,904 96,688 74,171 Income taxes payable 54,095 9,313 2,128 Property taxes 46,602 14,239 48,160 Sales return allowance 4,500 6,400 5,200 Other 22,820 21,761 21,426 Accrued expenses and other current liabilities $ 314,289 $ 217,932 $ 232,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hare-Based Compensation</t>
        </is>
      </c>
      <c r="B4" s="4" t="inlineStr">
        <is>
          <t>Share-Based Compensation On September 29, 2020, the ASO, Inc. Board of Directors adopted the 2020 Omnibus Incentive Plan (the "2020 Omnibus Incentive Plan"), which became effective on October 1, 2020. The 2020 Omnibus Incentive Plan provides for the grant of certain equity incentive awards (each, an "Award"), such as options to purchase ASO, Inc. common stock (each, a "Stock Option") and restricted units that may settle in ASO, Inc. common stock (each, a "Restricted Stock Unit") to our directors, executives and eligible employees of the Company. Awards granted under the 2020 Omnibus Incentive Plan consist of Stock Options that vest upon the satisfaction of time-based requirements (each, a "Service Option"), Restricted Stock Units that vest upon the satisfaction of time-based requirements (each, a "Service Restricted Stock Unit") and Restricted Stock Units that vest upon the satisfaction of time and performance and/or market based requirements (each, a "Performance Restricted Stock Unit"). The plan reserved a total of 5,150,000 shares of common stock for issuance. On June 1, 2023, our stockholders approved the First Amendment to the 2020 Omnibus Incentive Plan, which, among other changes, incre ased the number of shares available for issuance thereunder by 2,600,000 shares. As of November 2, 2024, there were 4,111,000 sha res that were authorized and available for future issuance under the 2020 Omnibus Incentive Plan. On September 29, 2020, the ASO, Inc. Board of Directors adopted the 2020 Employee Stock Purchase Plan (the "ESPP"), which became effective on October 1, 2020. We have reserved a total of 2,000,000 shares under the ESPP and as of November 2, 2024, there were 1,531,484 shares authorized and available for future issuance under the ESPP. Equity compensation expense was $6.3 million and $20.4 million for the thirteen and thirty-nine weeks ended November 2, 2024, respectively. Equity compensation expense was $6.2 million and $26.1 million for the thirteen and thirty-nine weeks ended October 28, 2023, respectively. These costs are included in selling, general and administrative expenses in the consolidated statements of income. For all Awards granted in 2023 and 2024, for team members that meet the age and service requirement for retirement eligibility (as defined in the award agreement), such Awards do not require the continued employment of the team member for vesting eligibility. In such cases, expensing of Awards is accelerated through the retirement eligibility date. The following table presents the Award grants during the thirty-nine weeks ended November 2, 2024: Service Restricted Stock Units Performance Restricted Stock Units Number of shares 419,538 129,041 Weighted average grant date fair value per Award $ 63.16 $ 65.48 Weighted average exercise price per Award N/A N/A The following table presents the unrecognized compensation cost as of November 2, 2024: Service Options Service Restricted Stock Units Performance Restricted Stock Units Remaining expense $ 4,626,231 $ 28,364,732 $ 6,981,524 Weighted average life remaining in years 1.4 2.1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Nov. 02,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ed weighted average common shares outstanding and basic and diluted earnings per common share are calculated as follows (amounts in thousands except per share amounts): Thirteen Weeks Ended Thirty-Nine Weeks Ended November 2, 2024 October 28, 2023 November 2, 2024 October 28, 2023 Net income $ 65,763 $ 99,978 $ 284,816 $ 351,023 Weighted average common shares outstanding - basic 70,319 74,461 72,047 75,809 Dilutive effect of Service Restricted Units and Service Restricted Stock Units 164 177 295 301 Dilutive effect of Performance Restricted Stock Units and Liquidity Event Restricted Units 100 155 112 159 Dilutive effect of Service Options 1,107 1,176 1,182 1,478 Dilutive effect of Performance Unit Options 84 88 87 119 Dilutive effect of ESPP Shares — — 21 27 Weighted average common shares outstanding - diluted 71,774 76,057 73,744 77,893 Earnings per common share - basic $ 0.94 $ 1.34 $ 3.95 $ 4.63 Earnings per common share - diluted $ 0.92 $ 1.31 $ 3.86 $ 4.51 Anti-dilutive stock-based awards excluded from diluted calculation 67 253 67 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Technology Related and Other Commitments As of November 2, 2024, we have obligations under technology-related, construction and other contractual commitments in the amount of $107.9 million. Of such commitments, approximately $52.3 million is p 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against us, presenting substantially similar issues of law or fact, is expected to have a material effect on the manner in which we conduct our business or on our consolidated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defenses, insurance and reserves, the ultimate resolution of these matters will not have a material impact on our financial position, results of operations or cash flows. In addition, government agencies and self-regulatory organizations have the ability to conduct periodic examinations of and administrative proceedings regarding our busines s. As previously disclosed, in May and December 2023, U.S. Customs and Border Protection ("CBP") notified us that we owed additional duties relating to certain products that we imported from China that CBP believed were subject to certain anti-dumping and/or countervailing dutie s. While we contested CBP’s determination, we were required to deposit with CBP duties relating to these products (the “AD/CVD deposits”), which are included in prepaid expenses and other current assets on the Company’s consolidated balance sheet. In January 2024, we requested a changed circumstances review of CBP’s determination by the U.S. Department of Commerce (the “DOC”). In April 2024, the DOC made a determination in the Company’s favor in connection with the changed circumstances review, and in May 2024, instructed CBP to begin the process of issuing refunds to the Company on the AD/CVD deposits. In August 2024, the Company received a full refund of the AD/CVD deposits. This matter is now resolved, and the refund is recorded as cash within cash and cash equivalents on our unaudited condensed consolidated balance sheet for the quarter ending November 2, 2024. Other than as discussed above, there have been no material developments during the fiscal quarter ended November 2, 2024, wi th respect to any of the matters discussed under the heading "Legal Proceedings" in the Annual Report. We are not currently party to any other legal proceedings that we believe would have a material adverse effe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02, 2024</t>
        </is>
      </c>
    </row>
    <row r="3">
      <c r="A3" s="3" t="inlineStr">
        <is>
          <t>Subsequent Events [Abstract]</t>
        </is>
      </c>
      <c r="B3" s="4" t="inlineStr">
        <is>
          <t xml:space="preserve"> </t>
        </is>
      </c>
    </row>
    <row r="4">
      <c r="A4" s="4" t="inlineStr">
        <is>
          <t>Subsequent Events</t>
        </is>
      </c>
      <c r="B4" s="4" t="inlineStr">
        <is>
          <t>Subsequent Events Our management evaluated events or transactions that occurred after November 2, 2024 through December 10, 2024, the issuance date of the consolidated financial statements, and identified the following matters to report: Declaration of Dividend On December 4, 2024, the Company's Board of Directors declared a quarterly cash dividend with respect to the fiscal quarter ended November 2, 2024, of $0.11 per share of the Company's common stock, payable on January 15, 2025, to stockholders of record as of the close of business on December 18, 2024. Share Repurchase Authorization On December 4, 2024, the Company's Board of Directors authorized a new share repurchase program under which the Company is authorized to purchase up to $700 million of its outstanding shares during the three-year period ending December 4, 2027 (the "2024 Share Repurchase Program"), and which replaces the 2023 Share Repurchase Program. Under the 2024 Share Repurchase Program repurchases can be made using a variety of methods, which may include open market purchases, block trades, accelerated share repurchase programs, privately negotiated transactions and/or Rule 10b5-1 or other non-discretionary trading plans, all in compliance with the rules of the SEC and other applicable legal requirements. The timing, manner, price and amount of any common share repurchases under the 2024 Share Repurchase Program will be determined by the Company in its discretion and will depend on a variety of factors, including legal requirements, price and economic and market conditions. The 2024 Share Repurchase Program does not obligate the Company to acquire any particular number of common shares, and the program may be suspended, extended, modified or discontinued at any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5763</v>
      </c>
      <c r="C4" s="6" t="n">
        <v>142588</v>
      </c>
      <c r="D4" s="6" t="n">
        <v>76465</v>
      </c>
      <c r="E4" s="6" t="n">
        <v>99978</v>
      </c>
      <c r="F4" s="6" t="n">
        <v>157075</v>
      </c>
      <c r="G4" s="6" t="n">
        <v>93970</v>
      </c>
      <c r="H4" s="6" t="n">
        <v>284816</v>
      </c>
      <c r="I4" s="6" t="n">
        <v>351023</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Nov. 02, 2024</t>
        </is>
      </c>
      <c r="C1" s="2" t="inlineStr">
        <is>
          <t>Feb. 03,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5996</v>
      </c>
      <c r="C3" s="6" t="n">
        <v>347920</v>
      </c>
      <c r="D3" s="6" t="n">
        <v>274827</v>
      </c>
    </row>
    <row r="4">
      <c r="A4" s="4" t="inlineStr">
        <is>
          <t>Accounts receivable - less allowance for doubtful accounts of $2,609, $2,217 and $3,102, respectively</t>
        </is>
      </c>
      <c r="B4" s="5" t="n">
        <v>18124</v>
      </c>
      <c r="C4" s="5" t="n">
        <v>19371</v>
      </c>
      <c r="D4" s="5" t="n">
        <v>17706</v>
      </c>
    </row>
    <row r="5">
      <c r="A5" s="4" t="inlineStr">
        <is>
          <t>Merchandise inventories, net</t>
        </is>
      </c>
      <c r="B5" s="5" t="n">
        <v>1524978</v>
      </c>
      <c r="C5" s="5" t="n">
        <v>1194159</v>
      </c>
      <c r="D5" s="5" t="n">
        <v>1492219</v>
      </c>
    </row>
    <row r="6">
      <c r="A6" s="4" t="inlineStr">
        <is>
          <t>Prepaid expenses and other current assets</t>
        </is>
      </c>
      <c r="B6" s="5" t="n">
        <v>68884</v>
      </c>
      <c r="C6" s="5" t="n">
        <v>83450</v>
      </c>
      <c r="D6" s="5" t="n">
        <v>110823</v>
      </c>
    </row>
    <row r="7">
      <c r="A7" s="4" t="inlineStr">
        <is>
          <t>Total current assets</t>
        </is>
      </c>
      <c r="B7" s="5" t="n">
        <v>1907982</v>
      </c>
      <c r="C7" s="5" t="n">
        <v>1644900</v>
      </c>
      <c r="D7" s="5" t="n">
        <v>1895575</v>
      </c>
    </row>
    <row r="8">
      <c r="A8" s="4" t="inlineStr">
        <is>
          <t>PROPERTY AND EQUIPMENT, NET</t>
        </is>
      </c>
      <c r="B8" s="5" t="n">
        <v>503115</v>
      </c>
      <c r="C8" s="5" t="n">
        <v>445209</v>
      </c>
      <c r="D8" s="5" t="n">
        <v>429648</v>
      </c>
    </row>
    <row r="9">
      <c r="A9" s="4" t="inlineStr">
        <is>
          <t>RIGHT-OF-USE ASSETS</t>
        </is>
      </c>
      <c r="B9" s="5" t="n">
        <v>1189116</v>
      </c>
      <c r="C9" s="5" t="n">
        <v>1111237</v>
      </c>
      <c r="D9" s="5" t="n">
        <v>1126825</v>
      </c>
    </row>
    <row r="10">
      <c r="A10" s="4" t="inlineStr">
        <is>
          <t>TRADE NAME</t>
        </is>
      </c>
      <c r="B10" s="5" t="n">
        <v>578815</v>
      </c>
      <c r="C10" s="5" t="n">
        <v>578236</v>
      </c>
      <c r="D10" s="5" t="n">
        <v>578071</v>
      </c>
    </row>
    <row r="11">
      <c r="A11" s="4" t="inlineStr">
        <is>
          <t>GOODWILL</t>
        </is>
      </c>
      <c r="B11" s="5" t="n">
        <v>861920</v>
      </c>
      <c r="C11" s="5" t="n">
        <v>861920</v>
      </c>
      <c r="D11" s="5" t="n">
        <v>861920</v>
      </c>
    </row>
    <row r="12">
      <c r="A12" s="4" t="inlineStr">
        <is>
          <t>OTHER NONCURRENT ASSETS</t>
        </is>
      </c>
      <c r="B12" s="5" t="n">
        <v>50830</v>
      </c>
      <c r="C12" s="5" t="n">
        <v>35211</v>
      </c>
      <c r="D12" s="5" t="n">
        <v>29231</v>
      </c>
    </row>
    <row r="13">
      <c r="A13" s="4" t="inlineStr">
        <is>
          <t>Total assets</t>
        </is>
      </c>
      <c r="B13" s="5" t="n">
        <v>5091778</v>
      </c>
      <c r="C13" s="5" t="n">
        <v>4676713</v>
      </c>
      <c r="D13" s="5" t="n">
        <v>492127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764489</v>
      </c>
      <c r="C15" s="5" t="n">
        <v>541077</v>
      </c>
      <c r="D15" s="5" t="n">
        <v>820428</v>
      </c>
    </row>
    <row r="16">
      <c r="A16" s="4" t="inlineStr">
        <is>
          <t>Accrued expenses and other current liabilities</t>
        </is>
      </c>
      <c r="B16" s="5" t="n">
        <v>314289</v>
      </c>
      <c r="C16" s="5" t="n">
        <v>217932</v>
      </c>
      <c r="D16" s="5" t="n">
        <v>232046</v>
      </c>
    </row>
    <row r="17">
      <c r="A17" s="4" t="inlineStr">
        <is>
          <t>Current lease liabilities</t>
        </is>
      </c>
      <c r="B17" s="5" t="n">
        <v>130236</v>
      </c>
      <c r="C17" s="5" t="n">
        <v>117849</v>
      </c>
      <c r="D17" s="5" t="n">
        <v>117141</v>
      </c>
    </row>
    <row r="18">
      <c r="A18" s="4" t="inlineStr">
        <is>
          <t>Current maturities of long-term debt</t>
        </is>
      </c>
      <c r="B18" s="5" t="n">
        <v>3000</v>
      </c>
      <c r="C18" s="5" t="n">
        <v>3000</v>
      </c>
      <c r="D18" s="5" t="n">
        <v>3000</v>
      </c>
    </row>
    <row r="19">
      <c r="A19" s="4" t="inlineStr">
        <is>
          <t>Total current liabilities</t>
        </is>
      </c>
      <c r="B19" s="5" t="n">
        <v>1212014</v>
      </c>
      <c r="C19" s="5" t="n">
        <v>879858</v>
      </c>
      <c r="D19" s="5" t="n">
        <v>1172615</v>
      </c>
    </row>
    <row r="20">
      <c r="A20" s="4" t="inlineStr">
        <is>
          <t>LONG-TERM DEBT, NET</t>
        </is>
      </c>
      <c r="B20" s="5" t="n">
        <v>483148</v>
      </c>
      <c r="C20" s="5" t="n">
        <v>484551</v>
      </c>
      <c r="D20" s="5" t="n">
        <v>583364</v>
      </c>
    </row>
    <row r="21">
      <c r="A21" s="4" t="inlineStr">
        <is>
          <t>LONG-TERM LEASE LIABILITIES</t>
        </is>
      </c>
      <c r="B21" s="5" t="n">
        <v>1173158</v>
      </c>
      <c r="C21" s="5" t="n">
        <v>1091294</v>
      </c>
      <c r="D21" s="5" t="n">
        <v>1095812</v>
      </c>
    </row>
    <row r="22">
      <c r="A22" s="4" t="inlineStr">
        <is>
          <t>DEFERRED TAX LIABILITIES, NET</t>
        </is>
      </c>
      <c r="B22" s="5" t="n">
        <v>250970</v>
      </c>
      <c r="C22" s="5" t="n">
        <v>254796</v>
      </c>
      <c r="D22" s="5" t="n">
        <v>264565</v>
      </c>
    </row>
    <row r="23">
      <c r="A23" s="4" t="inlineStr">
        <is>
          <t>OTHER LONG-TERM LIABILITIES</t>
        </is>
      </c>
      <c r="B23" s="5" t="n">
        <v>10961</v>
      </c>
      <c r="C23" s="5" t="n">
        <v>11564</v>
      </c>
      <c r="D23" s="5" t="n">
        <v>11827</v>
      </c>
    </row>
    <row r="24">
      <c r="A24" s="4" t="inlineStr">
        <is>
          <t>Total liabilities</t>
        </is>
      </c>
      <c r="B24" s="5" t="n">
        <v>3130251</v>
      </c>
      <c r="C24" s="5" t="n">
        <v>2722063</v>
      </c>
      <c r="D24" s="5" t="n">
        <v>3128183</v>
      </c>
    </row>
    <row r="25">
      <c r="A25" s="4" t="inlineStr">
        <is>
          <t>COMMITMENTS AND CONTINGENCIES (NOTE 10)</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0.01 par value, authorized 50,000,000 shares; none issued and outstanding</t>
        </is>
      </c>
      <c r="B27" s="5" t="n">
        <v>0</v>
      </c>
      <c r="C27" s="5" t="n">
        <v>0</v>
      </c>
      <c r="D27" s="5" t="n">
        <v>0</v>
      </c>
    </row>
    <row r="28">
      <c r="A28" s="4" t="inlineStr">
        <is>
          <t>Common stock, $0.01 par value, authorized 300,000,000 shares; 69,932,128; 74,349,927 and 74,143,759 issued and outstanding as of November 2, 2024, February 3, 2024 and October 28, 2023, respectively.</t>
        </is>
      </c>
      <c r="B28" s="5" t="n">
        <v>699</v>
      </c>
      <c r="C28" s="5" t="n">
        <v>743</v>
      </c>
      <c r="D28" s="5" t="n">
        <v>741</v>
      </c>
    </row>
    <row r="29">
      <c r="A29" s="4" t="inlineStr">
        <is>
          <t>Additional paid-in capital</t>
        </is>
      </c>
      <c r="B29" s="5" t="n">
        <v>245511</v>
      </c>
      <c r="C29" s="5" t="n">
        <v>242098</v>
      </c>
      <c r="D29" s="5" t="n">
        <v>239447</v>
      </c>
    </row>
    <row r="30">
      <c r="A30" s="4" t="inlineStr">
        <is>
          <t>Retained earnings</t>
        </is>
      </c>
      <c r="B30" s="5" t="n">
        <v>1715317</v>
      </c>
      <c r="C30" s="5" t="n">
        <v>1711809</v>
      </c>
      <c r="D30" s="5" t="n">
        <v>1552899</v>
      </c>
    </row>
    <row r="31">
      <c r="A31" s="4" t="inlineStr">
        <is>
          <t>Stockholders' equity</t>
        </is>
      </c>
      <c r="B31" s="5" t="n">
        <v>1961527</v>
      </c>
      <c r="C31" s="5" t="n">
        <v>1954650</v>
      </c>
      <c r="D31" s="5" t="n">
        <v>1793087</v>
      </c>
    </row>
    <row r="32">
      <c r="A32" s="4" t="inlineStr">
        <is>
          <t>Total liabilities and stockholders' equity</t>
        </is>
      </c>
      <c r="B32" s="6" t="n">
        <v>5091778</v>
      </c>
      <c r="C32" s="6" t="n">
        <v>4676713</v>
      </c>
      <c r="D32" s="6" t="n">
        <v>4921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Nov. 02, 2024</t>
        </is>
      </c>
    </row>
    <row r="3">
      <c r="A3" s="3" t="inlineStr">
        <is>
          <t>Accounting Policies [Abstract]</t>
        </is>
      </c>
      <c r="B3" s="4" t="inlineStr">
        <is>
          <t xml:space="preserve"> </t>
        </is>
      </c>
    </row>
    <row r="4">
      <c r="A4" s="4" t="inlineStr">
        <is>
          <t>Basis of Presentation</t>
        </is>
      </c>
      <c r="B4" s="4" t="inlineStr">
        <is>
          <t>These unaudited condensed consolidated financial statements include the accounts of ASO, Inc. and its subsidiaries, New Academy Holding Company, LLC ("NAHC"), Academy Managing Co., L.L.C., Associated Investors, L.L.C., Academy, Ltd., the Company's operating company, Academy Procurement Co., LLC, Mason Creek Insurance Co., LLC and Academy International Limited.  NAHC, Academy Managing Co., LLC, and Associated Investors, LLC are intermediate holding companies.</t>
        </is>
      </c>
    </row>
    <row r="5">
      <c r="A5" s="4" t="inlineStr">
        <is>
          <t>Principles of Consolidation</t>
        </is>
      </c>
      <c r="B5" s="4" t="inlineStr">
        <is>
          <t>All intercompany balances and transactions have been eliminated in consolidation.</t>
        </is>
      </c>
    </row>
    <row r="6">
      <c r="A6" s="4" t="inlineStr">
        <is>
          <t>Use of Estimates in the Preparation of Financial Statements</t>
        </is>
      </c>
      <c r="B6" s="4" t="inlineStr">
        <is>
          <t>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t>
        </is>
      </c>
    </row>
    <row r="7">
      <c r="A7" s="4" t="inlineStr">
        <is>
          <t>Supplier Finance Programs</t>
        </is>
      </c>
      <c r="B7" s="4" t="inlineStr">
        <is>
          <t>Supplier Finance Programs We have previously entered into a supply chain financing arrangement with a third-party financial institution, whereby certain suppliers have the ability to settle outstanding payment obligations earlier than the due date required by our original supplier terms. Subsequently, we settle invoices with the financial institution within 45 days, which approximates our original supplier terms. The Company does not have an economic interest in suppliers’ voluntary participation, does not provide any guarantees or pledge assets under these arrangements, and our rights and obligations to our suppliers, including amounts due, are not impacted. Our liability associated with these arrangements, which is presented within accounts payable on the condensed consolidated balance sheets, was $2.5 million, $7.2 million and $6.9 million as of November 2, 2024, February 3, 2024 and October 28, 2023, respectively.</t>
        </is>
      </c>
    </row>
    <row r="8">
      <c r="A8" s="4" t="inlineStr">
        <is>
          <t>Recent Accounting Pronouncements</t>
        </is>
      </c>
      <c r="B8" s="4" t="inlineStr">
        <is>
          <t>Recent Accounting Pronouncements Improvements to Income Tax Disclosures In December 2023, the FASB issued ASU 2023-09: Improvements to Income Tax Disclosures. This pronouncement is intended to enhance the transparency and decision usefulness of income tax disclosures and establishes new income tax disclosure requirements, including requiring disaggregation of a reporting entity’s effective tax rate reconciliation and disaggregation of the income taxes paid based on the applicable tax jurisdiction. The new guidance is effective for fiscal years beginning after December 15, 2024 and should be applied on a prospective basis with the option to apply the standard retrospectively. The Company is currently evaluating the impact that the adoption of this accounting standard will have on its financial disclosures. Segment Reporting In November 2023, the FASB issued ASU 2023-07, Segment Reporting (Topic 280): Improvements to Reportable Segment Disclosures, which is intended to enhance the disclosures on reportable segments. Under this pronouncement, all public entities (including those with a single reporting segment) are required to include incremental disclosures related to a public entity’s reportable segments, including disclosure of disaggregated expense information that is regularly provided to the chief operating decision maker and included within each reported measure of segment profit or loss. The new guidance is effective for fiscal years beginning after December 15, 2023, and interim periods within fiscal years beginning after December 15, 2024, and should be adopted retrospectively. The Company is currently evaluating the impact that the adoption of this accounting standard will have on its financial disclosures. Disaggregation of Income Statement Expense (DISE) On November 4, the FASB issued ASU 2024-03, Disaggregation of Income Statement Expenses (DISE),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Nov. 02, 2024</t>
        </is>
      </c>
    </row>
    <row r="3">
      <c r="A3" s="3" t="inlineStr">
        <is>
          <t>Accounting Policies [Abstract]</t>
        </is>
      </c>
      <c r="B3" s="4" t="inlineStr">
        <is>
          <t xml:space="preserve"> </t>
        </is>
      </c>
    </row>
    <row r="4">
      <c r="A4" s="4" t="inlineStr">
        <is>
          <t>Summary of Share Repurchases</t>
        </is>
      </c>
      <c r="B4" s="4" t="inlineStr">
        <is>
          <t>The following table summarizes our share repurchases for the periods presented: Thirteen Weeks Ended Thirty-Nine Weeks Ended November 2, 2024 October 28, 2023 November 2, 2024 October 28, 2023 Shares repurchased 1,044,027 863,631 4,837,850 3,607,705 Aggregate amount paid (amounts in millions) (1) $ 54.4 $ 43.9 $ 276.6 $ 201.5 (1) Includes estimated excise tax fees of $0.9 million and $2.9 million for the thirteen and thirty-nine weeks ended November 2, 2024, respectively, and $0.3 million and $1.5 million for the thirteen and thirty-nine weeks ended October 28,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Disaggregation of Revenue</t>
        </is>
      </c>
      <c r="B4" s="4" t="inlineStr">
        <is>
          <t>The following table sets forth the approximate amount of sales by merchandise divisions for the periods presented (amounts in thousands): Thirteen Weeks Ended Thirty-Nine Weeks Ended November 2, 2024 October 28, 2023 November 2, 2024 October 28, 2023 Merchandise division sales (1) Outdoors $ 431,637 $ 403,498 $ 1,198,139 $ 1,158,183 Sports and recreation 277,047 303,702 1,029,746 1,103,671 Apparel 341,768 373,991 1,113,989 1,165,663 Footwear 285,480 308,785 890,026 913,077 Total merchandise sales (2) 1,335,932 1,389,976 4,231,900 4,340,594 Other sales (3) 7,398 7,801 24,630 23,869 Net Sales $ 1,343,330 $ 1,397,777 $ 4,256,530 $ 4,364,463 (1)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October 28, 2023, for comparability purposes. This reclassification is in divisional presentation only and did not impact the overall net sales balances previously disclosed. (2) E-commerce sales consisted of 8.8% and 9.2% for the thirteen and thirty-nine weeks ended November 2, 2024, respectively, and 9.4% and 9.0% for the thirteen and thirty-nine weeks ended October 28, 2023, respectively. (3) Other sales consisted primarily of the gift card breakage income, credit card bounties and royalties, shipping income, net hunting and fishing license income, sales return allowance and other items.</t>
        </is>
      </c>
    </row>
    <row r="5">
      <c r="A5" s="4" t="inlineStr">
        <is>
          <t>Reconciliation of Gift Card Liability</t>
        </is>
      </c>
      <c r="B5" s="4" t="inlineStr">
        <is>
          <t xml:space="preserve">The following is a reconciliation of the gift card liability (amounts in thousands): Thirteen Weeks Ended Thirty-Nine Weeks Ended November 2, 2024 October 28, 2023 November 2, 2024 October 28, 2023 Gift card liability, beginning balance $ 78,768 $ 74,750 $ 94,155 $ 90,650 Issued 19,800 18,855 63,598 61,968 Redeemed (21,017) (20,835) (77,581) (77,626) Recognized as breakage income (914) (921) (3,535) (3,143) Gift card liability, ending balance $ 76,637 $ 71,849 $ 76,637 $ 71,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Nov. 02, 2024</t>
        </is>
      </c>
    </row>
    <row r="3">
      <c r="A3" s="3" t="inlineStr">
        <is>
          <t>Debt Disclosure [Abstract]</t>
        </is>
      </c>
      <c r="B3" s="4" t="inlineStr">
        <is>
          <t xml:space="preserve"> </t>
        </is>
      </c>
    </row>
    <row r="4">
      <c r="A4" s="4" t="inlineStr">
        <is>
          <t>Schedule of Long-term Debt</t>
        </is>
      </c>
      <c r="B4" s="4" t="inlineStr">
        <is>
          <t>Our debt consisted of the following (amounts in thousands) as of: November 2, 2024 February 3, 2024 October 28, 2023 ABL Facility, due March 2029 $ — $ — $ — Term Loan, due November 2027 89,500 91,750 192,500 Notes, due November 2027 400,000 400,000 400,000 Total debt 489,500 491,750 592,500 Less current maturities (3,000) (3,000) (3,000) Less unamortized discount on Term Loan (396) (501) (1,124) Less deferred loan costs (1) (2,956) (3,698) (5,012) Long-term debt, net $ 483,148 $ 484,551 $ 583,364 (1) Deferred loan costs are related to the Term Loan and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Nov. 02, 2024</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amounts in thousands) as of: November 2, 2024 February 3, 2024 October 28, 2023 Leasehold improvements $ 635,815 $ 571,785 $ 542,698 Equipment and software 718,924 688,143 671,939 Furniture and fixtures 421,900 398,415 383,507 Construction in progress 55,333 38,873 63,563 Building and Land 14,921 14,919 3,698 Total property and equipment 1,846,893 1,712,135 1,665,405 Accumulated depreciation and amortization (1,343,778) (1,266,926) (1,235,757) Property and equipment, net $ 503,115 $ 445,209 $ 429,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Nov. 02,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amounts in thousands) as of: November 2, 2024 February 3, 2024 October 28, 2023 Accrued interest $ 12,994 $ 6,717 $ 13,395 Accrued personnel costs 58,480 30,899 33,014 Accrued professional fees 2,672 1,818 1,417 Accrued sales and use tax 18,385 14,828 17,441 Accrued self-insurance 14,837 15,269 15,694 Deferred revenue - gift cards and other 78,904 96,688 74,171 Income taxes payable 54,095 9,313 2,128 Property taxes 46,602 14,239 48,160 Sales return allowance 4,500 6,400 5,200 Other 22,820 21,761 21,426 Accrued expenses and other current liabilities $ 314,289 $ 217,932 $ 232,046 </t>
        </is>
      </c>
    </row>
    <row r="5">
      <c r="A5" s="4" t="inlineStr">
        <is>
          <t>Schedule of Other Current Liabilities</t>
        </is>
      </c>
      <c r="B5" s="4" t="inlineStr">
        <is>
          <t xml:space="preserve">Accrued expenses and other current liabilities consist of the following (amounts in thousands) as of: November 2, 2024 February 3, 2024 October 28, 2023 Accrued interest $ 12,994 $ 6,717 $ 13,395 Accrued personnel costs 58,480 30,899 33,014 Accrued professional fees 2,672 1,818 1,417 Accrued sales and use tax 18,385 14,828 17,441 Accrued self-insurance 14,837 15,269 15,694 Deferred revenue - gift cards and other 78,904 96,688 74,171 Income taxes payable 54,095 9,313 2,128 Property taxes 46,602 14,239 48,160 Sales return allowance 4,500 6,400 5,200 Other 22,820 21,761 21,426 Accrued expenses and other current liabilities $ 314,289 $ 217,932 $ 232,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Units Granted</t>
        </is>
      </c>
      <c r="B4" s="4" t="inlineStr">
        <is>
          <t>The following table presents the Award grants during the thirty-nine weeks ended November 2, 2024: Service Restricted Stock Units Performance Restricted Stock Units Number of shares 419,538 129,041 Weighted average grant date fair value per Award $ 63.16 $ 65.48 Weighted average exercise price per Award N/A N/A</t>
        </is>
      </c>
    </row>
    <row r="5">
      <c r="A5" s="4" t="inlineStr">
        <is>
          <t>Unrecognized Compensation Cost</t>
        </is>
      </c>
      <c r="B5" s="4" t="inlineStr">
        <is>
          <t>The following table presents the unrecognized compensation cost as of November 2, 2024: Service Options Service Restricted Stock Units Performance Restricted Stock Units Remaining expense $ 4,626,231 $ 28,364,732 $ 6,981,524 Weighted average life remaining in years 1.4 2.1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Nov. 02, 2024</t>
        </is>
      </c>
    </row>
    <row r="3">
      <c r="A3" s="3" t="inlineStr">
        <is>
          <t>Earnings Per Share [Abstract]</t>
        </is>
      </c>
      <c r="B3" s="4" t="inlineStr">
        <is>
          <t xml:space="preserve"> </t>
        </is>
      </c>
    </row>
    <row r="4">
      <c r="A4" s="4" t="inlineStr">
        <is>
          <t>Earnings per Common Share</t>
        </is>
      </c>
      <c r="B4" s="4" t="inlineStr">
        <is>
          <t xml:space="preserve">Basic and diluted weighted average common shares outstanding and basic and diluted earnings per common share are calculated as follows (amounts in thousands except per share amounts): Thirteen Weeks Ended Thirty-Nine Weeks Ended November 2, 2024 October 28, 2023 November 2, 2024 October 28, 2023 Net income $ 65,763 $ 99,978 $ 284,816 $ 351,023 Weighted average common shares outstanding - basic 70,319 74,461 72,047 75,809 Dilutive effect of Service Restricted Units and Service Restricted Stock Units 164 177 295 301 Dilutive effect of Performance Restricted Stock Units and Liquidity Event Restricted Units 100 155 112 159 Dilutive effect of Service Options 1,107 1,176 1,182 1,478 Dilutive effect of Performance Unit Options 84 88 87 119 Dilutive effect of ESPP Shares — — 21 27 Weighted average common shares outstanding - diluted 71,774 76,057 73,744 77,893 Earnings per common share - basic $ 0.94 $ 1.34 $ 3.95 $ 4.63 Earnings per common share - diluted $ 0.92 $ 1.31 $ 3.86 $ 4.51 Anti-dilutive stock-based awards excluded from diluted calculation 67 253 67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Nature of Operations (Details)</t>
        </is>
      </c>
      <c r="B1" s="2" t="inlineStr">
        <is>
          <t>Nov. 02, 2024 location state distributionCenter</t>
        </is>
      </c>
    </row>
    <row r="2">
      <c r="A2" s="3" t="inlineStr">
        <is>
          <t>Organization, Consolidation and Presentation of Financial Statements [Abstract]</t>
        </is>
      </c>
      <c r="B2" s="4" t="inlineStr">
        <is>
          <t xml:space="preserve"> </t>
        </is>
      </c>
    </row>
    <row r="3">
      <c r="A3" s="4" t="inlineStr">
        <is>
          <t>Number of retail locations | location</t>
        </is>
      </c>
      <c r="B3" s="5" t="n">
        <v>293</v>
      </c>
    </row>
    <row r="4">
      <c r="A4" s="4" t="inlineStr">
        <is>
          <t>Number of states | state</t>
        </is>
      </c>
      <c r="B4" s="5" t="n">
        <v>19</v>
      </c>
    </row>
    <row r="5">
      <c r="A5" s="4" t="inlineStr">
        <is>
          <t>Number of distribution centers | distributionCenter</t>
        </is>
      </c>
      <c r="B5"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Nov. 02, 2024</t>
        </is>
      </c>
      <c r="C1" s="2" t="inlineStr">
        <is>
          <t>Feb. 03, 2024</t>
        </is>
      </c>
      <c r="D1" s="2" t="inlineStr">
        <is>
          <t>Oct. 28, 2023</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6" t="n">
        <v>2609</v>
      </c>
      <c r="C3" s="6" t="n">
        <v>2217</v>
      </c>
      <c r="D3" s="6" t="n">
        <v>3102</v>
      </c>
    </row>
    <row r="4">
      <c r="A4" s="4" t="inlineStr">
        <is>
          <t>Preferred stock, par value (in dollars per share)</t>
        </is>
      </c>
      <c r="B4" s="7" t="n">
        <v>0.01</v>
      </c>
      <c r="C4" s="7" t="n">
        <v>0.01</v>
      </c>
      <c r="D4" s="7" t="n">
        <v>0.01</v>
      </c>
    </row>
    <row r="5">
      <c r="A5" s="4" t="inlineStr">
        <is>
          <t>Preferred stock, authorized (in shares)</t>
        </is>
      </c>
      <c r="B5" s="5" t="n">
        <v>50000000</v>
      </c>
      <c r="C5" s="5" t="n">
        <v>50000000</v>
      </c>
      <c r="D5" s="5" t="n">
        <v>50000000</v>
      </c>
    </row>
    <row r="6">
      <c r="A6" s="4" t="inlineStr">
        <is>
          <t>Preferred stock, issued (in shares)</t>
        </is>
      </c>
      <c r="B6" s="5" t="n">
        <v>0</v>
      </c>
      <c r="C6" s="5" t="n">
        <v>0</v>
      </c>
      <c r="D6" s="5" t="n">
        <v>0</v>
      </c>
    </row>
    <row r="7">
      <c r="A7" s="4" t="inlineStr">
        <is>
          <t>Preferred stock, outstanding (in shares)</t>
        </is>
      </c>
      <c r="B7" s="5" t="n">
        <v>0</v>
      </c>
      <c r="C7" s="5" t="n">
        <v>0</v>
      </c>
      <c r="D7" s="5" t="n">
        <v>0</v>
      </c>
    </row>
    <row r="8">
      <c r="A8" s="4" t="inlineStr">
        <is>
          <t>Common stock, par value (in dollars per share)</t>
        </is>
      </c>
      <c r="B8" s="7" t="n">
        <v>0.01</v>
      </c>
      <c r="C8" s="7" t="n">
        <v>0.01</v>
      </c>
      <c r="D8" s="7" t="n">
        <v>0.01</v>
      </c>
    </row>
    <row r="9">
      <c r="A9" s="4" t="inlineStr">
        <is>
          <t>Common stock, authorized (in shares)</t>
        </is>
      </c>
      <c r="B9" s="5" t="n">
        <v>300000000</v>
      </c>
      <c r="C9" s="5" t="n">
        <v>300000000</v>
      </c>
      <c r="D9" s="5" t="n">
        <v>300000000</v>
      </c>
    </row>
    <row r="10">
      <c r="A10" s="4" t="inlineStr">
        <is>
          <t>Common stock, issued (in shares)</t>
        </is>
      </c>
      <c r="B10" s="5" t="n">
        <v>69932128</v>
      </c>
      <c r="C10" s="5" t="n">
        <v>74349927</v>
      </c>
      <c r="D10" s="5" t="n">
        <v>74143759</v>
      </c>
    </row>
    <row r="11">
      <c r="A11" s="4" t="inlineStr">
        <is>
          <t>Common stock, outstanding (in shares)</t>
        </is>
      </c>
      <c r="B11" s="5" t="n">
        <v>69932128</v>
      </c>
      <c r="C11" s="5" t="n">
        <v>74349927</v>
      </c>
      <c r="D11" s="5" t="n">
        <v>74143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Nov. 29, 2023</t>
        </is>
      </c>
      <c r="C1" s="2" t="inlineStr">
        <is>
          <t>Nov. 02, 2024</t>
        </is>
      </c>
      <c r="D1" s="2" t="inlineStr">
        <is>
          <t>Feb. 03, 2024</t>
        </is>
      </c>
      <c r="E1" s="2" t="inlineStr">
        <is>
          <t>Oct. 28,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 repurchase program, period in force</t>
        </is>
      </c>
      <c r="B3" s="4" t="inlineStr">
        <is>
          <t>3 years</t>
        </is>
      </c>
      <c r="C3" s="4" t="inlineStr">
        <is>
          <t xml:space="preserve"> </t>
        </is>
      </c>
      <c r="D3" s="4" t="inlineStr">
        <is>
          <t xml:space="preserve"> </t>
        </is>
      </c>
      <c r="E3" s="4" t="inlineStr">
        <is>
          <t xml:space="preserve"> </t>
        </is>
      </c>
    </row>
    <row r="4">
      <c r="A4" s="4" t="inlineStr">
        <is>
          <t>Liability associated with supplier finance programs</t>
        </is>
      </c>
      <c r="B4" s="4" t="inlineStr">
        <is>
          <t xml:space="preserve"> </t>
        </is>
      </c>
      <c r="C4" s="8" t="n">
        <v>2.5</v>
      </c>
      <c r="D4" s="8" t="n">
        <v>7.2</v>
      </c>
      <c r="E4" s="8" t="n">
        <v>6.9</v>
      </c>
    </row>
    <row r="5">
      <c r="A5" s="4" t="inlineStr">
        <is>
          <t>2023 Share Repurchase Progra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6" t="n">
        <v>600</v>
      </c>
      <c r="C7" s="4" t="inlineStr">
        <is>
          <t xml:space="preserve"> </t>
        </is>
      </c>
      <c r="D7" s="4" t="inlineStr">
        <is>
          <t xml:space="preserve"> </t>
        </is>
      </c>
      <c r="E7" s="4" t="inlineStr">
        <is>
          <t xml:space="preserve"> </t>
        </is>
      </c>
    </row>
    <row r="8">
      <c r="A8" s="4" t="inlineStr">
        <is>
          <t>Share repurchase program, remaining authorized amount</t>
        </is>
      </c>
      <c r="B8" s="4" t="inlineStr">
        <is>
          <t xml:space="preserve"> </t>
        </is>
      </c>
      <c r="C8" s="6" t="n">
        <v>423</v>
      </c>
      <c r="D8" s="4" t="inlineStr">
        <is>
          <t xml:space="preserve"> </t>
        </is>
      </c>
      <c r="E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Share Repurchases (Details)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in shares)</t>
        </is>
      </c>
      <c r="B4" s="5" t="n">
        <v>1044027</v>
      </c>
      <c r="C4" s="4" t="inlineStr">
        <is>
          <t xml:space="preserve"> </t>
        </is>
      </c>
      <c r="D4" s="4" t="inlineStr">
        <is>
          <t xml:space="preserve"> </t>
        </is>
      </c>
      <c r="E4" s="5" t="n">
        <v>863631</v>
      </c>
      <c r="F4" s="4" t="inlineStr">
        <is>
          <t xml:space="preserve"> </t>
        </is>
      </c>
      <c r="G4" s="4" t="inlineStr">
        <is>
          <t xml:space="preserve"> </t>
        </is>
      </c>
      <c r="H4" s="5" t="n">
        <v>4837850</v>
      </c>
      <c r="I4" s="5" t="n">
        <v>3607705</v>
      </c>
    </row>
    <row r="5">
      <c r="A5" s="4" t="inlineStr">
        <is>
          <t>Aggregate amount paid (amounts in millions)</t>
        </is>
      </c>
      <c r="B5" s="6" t="n">
        <v>54362</v>
      </c>
      <c r="C5" s="6" t="n">
        <v>98781</v>
      </c>
      <c r="D5" s="6" t="n">
        <v>123500</v>
      </c>
      <c r="E5" s="6" t="n">
        <v>43910</v>
      </c>
      <c r="F5" s="6" t="n">
        <v>107349</v>
      </c>
      <c r="G5" s="6" t="n">
        <v>50264</v>
      </c>
      <c r="H5" s="6" t="n">
        <v>276600</v>
      </c>
      <c r="I5" s="6" t="n">
        <v>201500</v>
      </c>
    </row>
    <row r="6">
      <c r="A6" s="4" t="inlineStr">
        <is>
          <t>Excise tax fees</t>
        </is>
      </c>
      <c r="B6" s="6" t="n">
        <v>900</v>
      </c>
      <c r="C6" s="4" t="inlineStr">
        <is>
          <t xml:space="preserve"> </t>
        </is>
      </c>
      <c r="D6" s="4" t="inlineStr">
        <is>
          <t xml:space="preserve"> </t>
        </is>
      </c>
      <c r="E6" s="6" t="n">
        <v>300</v>
      </c>
      <c r="F6" s="4" t="inlineStr">
        <is>
          <t xml:space="preserve"> </t>
        </is>
      </c>
      <c r="G6" s="4" t="inlineStr">
        <is>
          <t xml:space="preserve"> </t>
        </is>
      </c>
      <c r="H6" s="6" t="n">
        <v>2900</v>
      </c>
      <c r="I6" s="6" t="n">
        <v>150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ion of Revenu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43330</v>
      </c>
      <c r="C4" s="6" t="n">
        <v>1397777</v>
      </c>
      <c r="D4" s="6" t="n">
        <v>4256530</v>
      </c>
      <c r="E4" s="6" t="n">
        <v>4364463</v>
      </c>
    </row>
    <row r="5">
      <c r="A5" s="4" t="inlineStr">
        <is>
          <t>Customer Concentration Risk | Revenue from Contract with Customer Benchmark | 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sales</t>
        </is>
      </c>
      <c r="B7" s="9" t="n">
        <v>0.08799999999999999</v>
      </c>
      <c r="C7" s="9" t="n">
        <v>0.094</v>
      </c>
      <c r="D7" s="9" t="n">
        <v>0.092</v>
      </c>
      <c r="E7" s="10" t="n">
        <v>0.09</v>
      </c>
    </row>
    <row r="8">
      <c r="A8" s="4" t="inlineStr">
        <is>
          <t>Total merchandis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335932</v>
      </c>
      <c r="C10" s="6" t="n">
        <v>1389976</v>
      </c>
      <c r="D10" s="6" t="n">
        <v>4231900</v>
      </c>
      <c r="E10" s="6" t="n">
        <v>4340594</v>
      </c>
    </row>
    <row r="11">
      <c r="A11" s="4" t="inlineStr">
        <is>
          <t>Outdoo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31637</v>
      </c>
      <c r="C13" s="5" t="n">
        <v>403498</v>
      </c>
      <c r="D13" s="5" t="n">
        <v>1198139</v>
      </c>
      <c r="E13" s="5" t="n">
        <v>1158183</v>
      </c>
    </row>
    <row r="14">
      <c r="A14" s="4" t="inlineStr">
        <is>
          <t>Sports and recre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7047</v>
      </c>
      <c r="C16" s="5" t="n">
        <v>303702</v>
      </c>
      <c r="D16" s="5" t="n">
        <v>1029746</v>
      </c>
      <c r="E16" s="5" t="n">
        <v>1103671</v>
      </c>
    </row>
    <row r="17">
      <c r="A17" s="4" t="inlineStr">
        <is>
          <t>Appare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41768</v>
      </c>
      <c r="C19" s="5" t="n">
        <v>373991</v>
      </c>
      <c r="D19" s="5" t="n">
        <v>1113989</v>
      </c>
      <c r="E19" s="5" t="n">
        <v>1165663</v>
      </c>
    </row>
    <row r="20">
      <c r="A20" s="4" t="inlineStr">
        <is>
          <t>Footwea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85480</v>
      </c>
      <c r="C22" s="5" t="n">
        <v>308785</v>
      </c>
      <c r="D22" s="5" t="n">
        <v>890026</v>
      </c>
      <c r="E22" s="5" t="n">
        <v>913077</v>
      </c>
    </row>
    <row r="23">
      <c r="A23" s="4" t="inlineStr">
        <is>
          <t>Other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7398</v>
      </c>
      <c r="C25" s="6" t="n">
        <v>7801</v>
      </c>
      <c r="D25" s="6" t="n">
        <v>24630</v>
      </c>
      <c r="E25" s="6" t="n">
        <v>238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Gift Card Liability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Gift card liability, beginning balance</t>
        </is>
      </c>
      <c r="B4" s="6" t="n">
        <v>78768</v>
      </c>
      <c r="C4" s="6" t="n">
        <v>74750</v>
      </c>
      <c r="D4" s="6" t="n">
        <v>94155</v>
      </c>
      <c r="E4" s="6" t="n">
        <v>90650</v>
      </c>
    </row>
    <row r="5">
      <c r="A5" s="4" t="inlineStr">
        <is>
          <t>Issued</t>
        </is>
      </c>
      <c r="B5" s="5" t="n">
        <v>19800</v>
      </c>
      <c r="C5" s="5" t="n">
        <v>18855</v>
      </c>
      <c r="D5" s="5" t="n">
        <v>63598</v>
      </c>
      <c r="E5" s="5" t="n">
        <v>61968</v>
      </c>
    </row>
    <row r="6">
      <c r="A6" s="4" t="inlineStr">
        <is>
          <t>Gift card liability, ending balance</t>
        </is>
      </c>
      <c r="B6" s="5" t="n">
        <v>76637</v>
      </c>
      <c r="C6" s="5" t="n">
        <v>71849</v>
      </c>
      <c r="D6" s="5" t="n">
        <v>76637</v>
      </c>
      <c r="E6" s="5" t="n">
        <v>71849</v>
      </c>
    </row>
    <row r="7">
      <c r="A7" s="4" t="inlineStr">
        <is>
          <t>Redeemed</t>
        </is>
      </c>
      <c r="B7" s="4" t="inlineStr">
        <is>
          <t xml:space="preserve"> </t>
        </is>
      </c>
      <c r="C7" s="4" t="inlineStr">
        <is>
          <t xml:space="preserve"> </t>
        </is>
      </c>
      <c r="D7" s="4" t="inlineStr">
        <is>
          <t xml:space="preserve"> </t>
        </is>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Redeemed and recognized as breakage income</t>
        </is>
      </c>
      <c r="B9" s="5" t="n">
        <v>-21017</v>
      </c>
      <c r="C9" s="5" t="n">
        <v>-20835</v>
      </c>
      <c r="D9" s="5" t="n">
        <v>-77581</v>
      </c>
      <c r="E9" s="5" t="n">
        <v>-77626</v>
      </c>
    </row>
    <row r="10">
      <c r="A10" s="4" t="inlineStr">
        <is>
          <t>Recognized as breakage income</t>
        </is>
      </c>
      <c r="B10" s="4" t="inlineStr">
        <is>
          <t xml:space="preserve"> </t>
        </is>
      </c>
      <c r="C10" s="4" t="inlineStr">
        <is>
          <t xml:space="preserve"> </t>
        </is>
      </c>
      <c r="D10" s="4" t="inlineStr">
        <is>
          <t xml:space="preserve"> </t>
        </is>
      </c>
      <c r="E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c r="E11" s="4" t="inlineStr">
        <is>
          <t xml:space="preserve"> </t>
        </is>
      </c>
    </row>
    <row r="12">
      <c r="A12" s="4" t="inlineStr">
        <is>
          <t>Redeemed and recognized as breakage income</t>
        </is>
      </c>
      <c r="B12" s="6" t="n">
        <v>-914</v>
      </c>
      <c r="C12" s="6" t="n">
        <v>-921</v>
      </c>
      <c r="D12" s="6" t="n">
        <v>-3535</v>
      </c>
      <c r="E12" s="6" t="n">
        <v>-31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Nov. 02, 2024</t>
        </is>
      </c>
      <c r="C1" s="2" t="inlineStr">
        <is>
          <t>Feb. 03, 2024</t>
        </is>
      </c>
      <c r="D1" s="2" t="inlineStr">
        <is>
          <t>Oct. 28,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489500</v>
      </c>
      <c r="C3" s="6" t="n">
        <v>491750</v>
      </c>
      <c r="D3" s="6" t="n">
        <v>592500</v>
      </c>
    </row>
    <row r="4">
      <c r="A4" s="4" t="inlineStr">
        <is>
          <t>Current maturities of long-term debt</t>
        </is>
      </c>
      <c r="B4" s="5" t="n">
        <v>-3000</v>
      </c>
      <c r="C4" s="5" t="n">
        <v>-3000</v>
      </c>
      <c r="D4" s="5" t="n">
        <v>-3000</v>
      </c>
    </row>
    <row r="5">
      <c r="A5" s="4" t="inlineStr">
        <is>
          <t>Less unamortized discount on Term Loan</t>
        </is>
      </c>
      <c r="B5" s="5" t="n">
        <v>-396</v>
      </c>
      <c r="C5" s="5" t="n">
        <v>-501</v>
      </c>
      <c r="D5" s="5" t="n">
        <v>-1124</v>
      </c>
    </row>
    <row r="6">
      <c r="A6" s="4" t="inlineStr">
        <is>
          <t>Less deferred loan costs</t>
        </is>
      </c>
      <c r="B6" s="5" t="n">
        <v>-2956</v>
      </c>
      <c r="C6" s="5" t="n">
        <v>-3698</v>
      </c>
      <c r="D6" s="5" t="n">
        <v>-5012</v>
      </c>
    </row>
    <row r="7">
      <c r="A7" s="4" t="inlineStr">
        <is>
          <t>Long-term debt, net</t>
        </is>
      </c>
      <c r="B7" s="5" t="n">
        <v>483148</v>
      </c>
      <c r="C7" s="5" t="n">
        <v>484551</v>
      </c>
      <c r="D7" s="5" t="n">
        <v>583364</v>
      </c>
    </row>
    <row r="8">
      <c r="A8" s="4" t="inlineStr">
        <is>
          <t>Secured Debt | Term Loan, due November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89500</v>
      </c>
      <c r="C10" s="5" t="n">
        <v>91750</v>
      </c>
      <c r="D10" s="5" t="n">
        <v>192500</v>
      </c>
    </row>
    <row r="11">
      <c r="A11" s="4" t="inlineStr">
        <is>
          <t>Senior Notes | Notes, due November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400000</v>
      </c>
      <c r="C13" s="5" t="n">
        <v>400000</v>
      </c>
      <c r="D13" s="5" t="n">
        <v>400000</v>
      </c>
    </row>
    <row r="14">
      <c r="A14" s="4" t="inlineStr">
        <is>
          <t>Revolving Credit Facility | ABL Facility, due March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6" t="n">
        <v>0</v>
      </c>
      <c r="C16" s="6" t="n">
        <v>0</v>
      </c>
      <c r="D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29" customWidth="1" min="8" max="8"/>
    <col width="22" customWidth="1" min="9" max="9"/>
    <col width="22" customWidth="1" min="10" max="10"/>
  </cols>
  <sheetData>
    <row r="1">
      <c r="A1" s="1" t="inlineStr">
        <is>
          <t>Long-Term Debt - Additional Detail (Details)</t>
        </is>
      </c>
      <c r="F1" s="2" t="inlineStr">
        <is>
          <t>3 Months Ended</t>
        </is>
      </c>
      <c r="H1" s="2" t="inlineStr">
        <is>
          <t>9 Months Ended</t>
        </is>
      </c>
    </row>
    <row r="2">
      <c r="B2" s="2" t="inlineStr">
        <is>
          <t>Mar. 08, 2024 USD ($)</t>
        </is>
      </c>
      <c r="C2" s="2" t="inlineStr">
        <is>
          <t>Aug. 01, 2023</t>
        </is>
      </c>
      <c r="D2" s="2" t="inlineStr">
        <is>
          <t>Nov. 06, 2020 USD ($)</t>
        </is>
      </c>
      <c r="E2" s="2" t="inlineStr">
        <is>
          <t>Jul. 02, 2015</t>
        </is>
      </c>
      <c r="F2" s="2" t="inlineStr">
        <is>
          <t>Nov. 02, 2024 USD ($)</t>
        </is>
      </c>
      <c r="G2" s="2" t="inlineStr">
        <is>
          <t>Oct. 28, 2023 USD ($)</t>
        </is>
      </c>
      <c r="H2" s="2" t="inlineStr">
        <is>
          <t>Nov. 02, 2024 USD ($) lender</t>
        </is>
      </c>
      <c r="I2" s="2" t="inlineStr">
        <is>
          <t>Oct. 28, 2023 USD ($)</t>
        </is>
      </c>
      <c r="J2" s="2" t="inlineStr">
        <is>
          <t>Feb. 0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loan costs</t>
        </is>
      </c>
      <c r="B4" s="4" t="inlineStr">
        <is>
          <t xml:space="preserve"> </t>
        </is>
      </c>
      <c r="C4" s="4" t="inlineStr">
        <is>
          <t xml:space="preserve"> </t>
        </is>
      </c>
      <c r="D4" s="4" t="inlineStr">
        <is>
          <t xml:space="preserve"> </t>
        </is>
      </c>
      <c r="E4" s="4" t="inlineStr">
        <is>
          <t xml:space="preserve"> </t>
        </is>
      </c>
      <c r="F4" s="6" t="n">
        <v>2956000</v>
      </c>
      <c r="G4" s="6" t="n">
        <v>5012000</v>
      </c>
      <c r="H4" s="6" t="n">
        <v>2956000</v>
      </c>
      <c r="I4" s="6" t="n">
        <v>5012000</v>
      </c>
      <c r="J4" s="6" t="n">
        <v>3698000</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25000</v>
      </c>
      <c r="I5" s="5" t="n">
        <v>2019000</v>
      </c>
      <c r="J5" s="4" t="inlineStr">
        <is>
          <t xml:space="preserve"> </t>
        </is>
      </c>
    </row>
    <row r="6">
      <c r="A6" s="4" t="inlineStr">
        <is>
          <t>Outstanding letters of credit</t>
        </is>
      </c>
      <c r="B6" s="4" t="inlineStr">
        <is>
          <t xml:space="preserve"> </t>
        </is>
      </c>
      <c r="C6" s="4" t="inlineStr">
        <is>
          <t xml:space="preserve"> </t>
        </is>
      </c>
      <c r="D6" s="4" t="inlineStr">
        <is>
          <t xml:space="preserve"> </t>
        </is>
      </c>
      <c r="E6" s="4" t="inlineStr">
        <is>
          <t xml:space="preserve"> </t>
        </is>
      </c>
      <c r="F6" s="5" t="n">
        <v>9300000</v>
      </c>
      <c r="G6" s="4" t="inlineStr">
        <is>
          <t xml:space="preserve"> </t>
        </is>
      </c>
      <c r="H6" s="6" t="n">
        <v>9300000</v>
      </c>
      <c r="I6" s="4" t="inlineStr">
        <is>
          <t xml:space="preserve"> </t>
        </is>
      </c>
      <c r="J6" s="4" t="inlineStr">
        <is>
          <t xml:space="preserve"> </t>
        </is>
      </c>
    </row>
    <row r="7">
      <c r="A7" s="4" t="inlineStr">
        <is>
          <t>Number of lenders | le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row>
    <row r="8">
      <c r="A8" s="4" t="inlineStr">
        <is>
          <t>Write off of deferred loa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9000</v>
      </c>
      <c r="I8" s="5" t="n">
        <v>0</v>
      </c>
      <c r="J8" s="4" t="inlineStr">
        <is>
          <t xml:space="preserve"> </t>
        </is>
      </c>
    </row>
    <row r="9">
      <c r="A9" s="4" t="inlineStr">
        <is>
          <t>Line of Credit | ABL Facility, due March 2029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5" t="n">
        <v>600000</v>
      </c>
      <c r="G11" s="5" t="n">
        <v>600000</v>
      </c>
      <c r="H11" s="5" t="n">
        <v>1800000</v>
      </c>
      <c r="I11" s="5" t="n">
        <v>1800000</v>
      </c>
      <c r="J11" s="4" t="inlineStr">
        <is>
          <t xml:space="preserve"> </t>
        </is>
      </c>
    </row>
    <row r="12">
      <c r="A12" s="4" t="inlineStr">
        <is>
          <t>Accretion of original discount</t>
        </is>
      </c>
      <c r="B12" s="4" t="inlineStr">
        <is>
          <t xml:space="preserve"> </t>
        </is>
      </c>
      <c r="C12" s="4" t="inlineStr">
        <is>
          <t xml:space="preserve"> </t>
        </is>
      </c>
      <c r="D12" s="4" t="inlineStr">
        <is>
          <t xml:space="preserve"> </t>
        </is>
      </c>
      <c r="E12" s="4" t="inlineStr">
        <is>
          <t xml:space="preserve"> </t>
        </is>
      </c>
      <c r="F12" s="5" t="n">
        <v>0</v>
      </c>
      <c r="G12" s="5" t="n">
        <v>100000</v>
      </c>
      <c r="H12" s="5" t="n">
        <v>100000</v>
      </c>
      <c r="I12" s="5" t="n">
        <v>200000</v>
      </c>
      <c r="J12" s="4" t="inlineStr">
        <is>
          <t xml:space="preserve"> </t>
        </is>
      </c>
    </row>
    <row r="13">
      <c r="A13" s="4" t="inlineStr">
        <is>
          <t>Borrowings outstanding</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row>
    <row r="14">
      <c r="A14" s="4" t="inlineStr">
        <is>
          <t>Remaining borrowing capacity</t>
        </is>
      </c>
      <c r="B14" s="4" t="inlineStr">
        <is>
          <t xml:space="preserve"> </t>
        </is>
      </c>
      <c r="C14" s="4" t="inlineStr">
        <is>
          <t xml:space="preserve"> </t>
        </is>
      </c>
      <c r="D14" s="4" t="inlineStr">
        <is>
          <t xml:space="preserve"> </t>
        </is>
      </c>
      <c r="E14" s="4" t="inlineStr">
        <is>
          <t xml:space="preserve"> </t>
        </is>
      </c>
      <c r="F14" s="5" t="n">
        <v>990700000</v>
      </c>
      <c r="G14" s="4" t="inlineStr">
        <is>
          <t xml:space="preserve"> </t>
        </is>
      </c>
      <c r="H14" s="5" t="n">
        <v>990700000</v>
      </c>
      <c r="I14" s="4" t="inlineStr">
        <is>
          <t xml:space="preserve"> </t>
        </is>
      </c>
      <c r="J14" s="4" t="inlineStr">
        <is>
          <t xml:space="preserve"> </t>
        </is>
      </c>
    </row>
    <row r="15">
      <c r="A15" s="4" t="inlineStr">
        <is>
          <t>Unused commitment fee, percentage</t>
        </is>
      </c>
      <c r="B15" s="4" t="inlineStr">
        <is>
          <t xml:space="preserve"> </t>
        </is>
      </c>
      <c r="C15" s="4" t="inlineStr">
        <is>
          <t xml:space="preserve"> </t>
        </is>
      </c>
      <c r="D15" s="4" t="inlineStr">
        <is>
          <t xml:space="preserve"> </t>
        </is>
      </c>
      <c r="E15" s="9" t="n">
        <v>0.0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 ABL Facility, due March 2029 | Revolving Credit Facility |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loan costs</t>
        </is>
      </c>
      <c r="B18" s="4" t="inlineStr">
        <is>
          <t xml:space="preserve"> </t>
        </is>
      </c>
      <c r="C18" s="4" t="inlineStr">
        <is>
          <t xml:space="preserve"> </t>
        </is>
      </c>
      <c r="D18" s="4" t="inlineStr">
        <is>
          <t xml:space="preserve"> </t>
        </is>
      </c>
      <c r="E18" s="4" t="inlineStr">
        <is>
          <t xml:space="preserve"> </t>
        </is>
      </c>
      <c r="F18" s="6" t="n">
        <v>6400000</v>
      </c>
      <c r="G18" s="6" t="n">
        <v>2300000</v>
      </c>
      <c r="H18" s="6" t="n">
        <v>6400000</v>
      </c>
      <c r="I18" s="6" t="n">
        <v>2300000</v>
      </c>
      <c r="J18" s="6" t="n">
        <v>2100000</v>
      </c>
    </row>
    <row r="19">
      <c r="A19" s="4" t="inlineStr">
        <is>
          <t>Line of Credit | ABL Facility, due March 2029 | Revolving Credit Facility | Federal funds rate | Variable Rate Compon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4" t="inlineStr">
        <is>
          <t xml:space="preserve"> </t>
        </is>
      </c>
      <c r="D21" s="4" t="inlineStr">
        <is>
          <t xml:space="preserve"> </t>
        </is>
      </c>
      <c r="E21" s="9" t="n">
        <v>0.0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ABL Facility, due March 2029 | Revolving Credit Facility | Base Rate | Variable Rate Component, Two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4" t="inlineStr">
        <is>
          <t xml:space="preserve"> </t>
        </is>
      </c>
      <c r="C24" s="4" t="inlineStr">
        <is>
          <t xml:space="preserve"> </t>
        </is>
      </c>
      <c r="D24" s="4" t="inlineStr">
        <is>
          <t xml:space="preserve"> </t>
        </is>
      </c>
      <c r="E24" s="9" t="n">
        <v>0.0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 ABL Facility, due March 2029 | Revolving Credit Facility | Base Rate | Variable Rate Component, Two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4" t="inlineStr">
        <is>
          <t xml:space="preserve"> </t>
        </is>
      </c>
      <c r="C27" s="4" t="inlineStr">
        <is>
          <t xml:space="preserve"> </t>
        </is>
      </c>
      <c r="D27" s="4" t="inlineStr">
        <is>
          <t xml:space="preserve"> </t>
        </is>
      </c>
      <c r="E27" s="9" t="n">
        <v>0.00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 ABL Facility, due March 2029 | Revolving Credit Facility | Adjusted Term SOFR | Variable Rate Component, On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4" t="inlineStr">
        <is>
          <t xml:space="preserve"> </t>
        </is>
      </c>
      <c r="D30" s="4" t="inlineStr">
        <is>
          <t xml:space="preserve"> </t>
        </is>
      </c>
      <c r="E30" s="9" t="n">
        <v>0.01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 ABL Facility, due March 2029 | Revolving Credit Facility | Adjusted Term SOFR | Variable Rate Component, On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9" t="n">
        <v>0.01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 ABL Facility, due March 2029 | Revolving Credit Facility | Adjusted Term SOFR | Variable Rate Component,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10" t="n">
        <v>0.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ed Debt | 2020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interest rate</t>
        </is>
      </c>
      <c r="B39" s="4" t="inlineStr">
        <is>
          <t xml:space="preserve"> </t>
        </is>
      </c>
      <c r="C39" s="4" t="inlineStr">
        <is>
          <t xml:space="preserve"> </t>
        </is>
      </c>
      <c r="D39" s="4" t="inlineStr">
        <is>
          <t xml:space="preserve"> </t>
        </is>
      </c>
      <c r="E39" s="4" t="inlineStr">
        <is>
          <t xml:space="preserve"> </t>
        </is>
      </c>
      <c r="F39" s="9" t="n">
        <v>0.0888</v>
      </c>
      <c r="G39" s="4" t="inlineStr">
        <is>
          <t xml:space="preserve"> </t>
        </is>
      </c>
      <c r="H39" s="9" t="n">
        <v>0.0888</v>
      </c>
      <c r="I39" s="4" t="inlineStr">
        <is>
          <t xml:space="preserve"> </t>
        </is>
      </c>
      <c r="J39" s="4" t="inlineStr">
        <is>
          <t xml:space="preserve"> </t>
        </is>
      </c>
    </row>
    <row r="40">
      <c r="A40" s="4" t="inlineStr">
        <is>
          <t>Aggregate principal threshold</t>
        </is>
      </c>
      <c r="B40" s="6" t="n">
        <v>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ed Debt | 2020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term</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face amount</t>
        </is>
      </c>
      <c r="B44" s="4" t="inlineStr">
        <is>
          <t xml:space="preserve"> </t>
        </is>
      </c>
      <c r="C44" s="4" t="inlineStr">
        <is>
          <t xml:space="preserve"> </t>
        </is>
      </c>
      <c r="D44" s="6" t="n">
        <v>4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Quarterly principal payments</t>
        </is>
      </c>
      <c r="B45" s="4" t="inlineStr">
        <is>
          <t xml:space="preserve"> </t>
        </is>
      </c>
      <c r="C45" s="4" t="inlineStr">
        <is>
          <t xml:space="preserve"> </t>
        </is>
      </c>
      <c r="D45" s="6" t="n">
        <v>7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ays prior to maturity threshold</t>
        </is>
      </c>
      <c r="B46" s="4" t="inlineStr">
        <is>
          <t>91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ed Debt | 2020 Term Loan Facility | LIBOR rate | Variable Rate Componen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floor</t>
        </is>
      </c>
      <c r="B49" s="4" t="inlineStr">
        <is>
          <t xml:space="preserve"> </t>
        </is>
      </c>
      <c r="C49" s="4" t="inlineStr">
        <is>
          <t xml:space="preserve"> </t>
        </is>
      </c>
      <c r="D49" s="9" t="n">
        <v>0.00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4" t="inlineStr">
        <is>
          <t xml:space="preserve"> </t>
        </is>
      </c>
      <c r="C50" s="4" t="inlineStr">
        <is>
          <t xml:space="preserve"> </t>
        </is>
      </c>
      <c r="D50" s="9" t="n">
        <v>0.0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Debt | 2020 Term Loan Facility | LIBOR rate | Variable Rate Component,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4" t="inlineStr">
        <is>
          <t xml:space="preserve"> </t>
        </is>
      </c>
      <c r="C53" s="4" t="inlineStr">
        <is>
          <t xml:space="preserve"> </t>
        </is>
      </c>
      <c r="D53" s="10"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cured Debt | 2020 Term Loan Facility | Federal funds rate | Variable Rate Compon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4" t="inlineStr">
        <is>
          <t xml:space="preserve"> </t>
        </is>
      </c>
      <c r="C56" s="9" t="n">
        <v>0.005</v>
      </c>
      <c r="D56" s="9" t="n">
        <v>0.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cured Debt | 2020 Term Loan Facility | Base Rate | Variable Rate Component,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t>
        </is>
      </c>
      <c r="B59" s="4" t="inlineStr">
        <is>
          <t xml:space="preserve"> </t>
        </is>
      </c>
      <c r="C59" s="4" t="inlineStr">
        <is>
          <t xml:space="preserve"> </t>
        </is>
      </c>
      <c r="D59" s="10" t="n">
        <v>0.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ed Debt | 2020 Term Loan Facility | Adjusted Term SOFR | Variable Rate Component,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floor</t>
        </is>
      </c>
      <c r="B62" s="4" t="inlineStr">
        <is>
          <t xml:space="preserve"> </t>
        </is>
      </c>
      <c r="C62" s="9" t="n">
        <v>0.00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t>
        </is>
      </c>
      <c r="B63" s="4" t="inlineStr">
        <is>
          <t xml:space="preserve"> </t>
        </is>
      </c>
      <c r="C63" s="9" t="n">
        <v>0.03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cured Debt | 2020 Term Loan Facility | Adjusted Term SOFR | Variable Rate Component,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floor</t>
        </is>
      </c>
      <c r="B66" s="4" t="inlineStr">
        <is>
          <t xml:space="preserve"> </t>
        </is>
      </c>
      <c r="C66" s="9" t="n">
        <v>0.00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4" t="inlineStr">
        <is>
          <t xml:space="preserve"> </t>
        </is>
      </c>
      <c r="C67" s="9" t="n">
        <v>0.03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cured Debt | 2020 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face amount</t>
        </is>
      </c>
      <c r="B70" s="4" t="inlineStr">
        <is>
          <t xml:space="preserve"> </t>
        </is>
      </c>
      <c r="C70" s="4" t="inlineStr">
        <is>
          <t xml:space="preserve"> </t>
        </is>
      </c>
      <c r="D70" s="6" t="n">
        <v>4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stated percentage</t>
        </is>
      </c>
      <c r="B71" s="4" t="inlineStr">
        <is>
          <t xml:space="preserve"> </t>
        </is>
      </c>
      <c r="C71" s="4" t="inlineStr">
        <is>
          <t xml:space="preserve"> </t>
        </is>
      </c>
      <c r="D71" s="10" t="n">
        <v>0.0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Nov. 02, 2024</t>
        </is>
      </c>
      <c r="C1" s="2" t="inlineStr">
        <is>
          <t>Feb. 03, 2024</t>
        </is>
      </c>
      <c r="D1" s="2" t="inlineStr">
        <is>
          <t>Oct. 28,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Borrowings, fair value</t>
        </is>
      </c>
      <c r="B3" s="6" t="n">
        <v>500</v>
      </c>
      <c r="C3" s="6" t="n">
        <v>500</v>
      </c>
      <c r="D3" s="6" t="n">
        <v>600</v>
      </c>
    </row>
    <row r="4">
      <c r="A4" s="4" t="inlineStr">
        <is>
          <t>Money Market Fund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oney market funds</t>
        </is>
      </c>
      <c r="B6" s="8" t="n">
        <v>245.1</v>
      </c>
      <c r="C6" s="8" t="n">
        <v>303.4</v>
      </c>
      <c r="D6" s="6" t="n">
        <v>2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846893</v>
      </c>
      <c r="C4" s="6" t="n">
        <v>1665405</v>
      </c>
      <c r="D4" s="6" t="n">
        <v>1846893</v>
      </c>
      <c r="E4" s="6" t="n">
        <v>1665405</v>
      </c>
      <c r="F4" s="6" t="n">
        <v>1712135</v>
      </c>
    </row>
    <row r="5">
      <c r="A5" s="4" t="inlineStr">
        <is>
          <t>Accumulated depreciation and amortization</t>
        </is>
      </c>
      <c r="B5" s="5" t="n">
        <v>-1343778</v>
      </c>
      <c r="C5" s="5" t="n">
        <v>-1235757</v>
      </c>
      <c r="D5" s="5" t="n">
        <v>-1343778</v>
      </c>
      <c r="E5" s="5" t="n">
        <v>-1235757</v>
      </c>
      <c r="F5" s="5" t="n">
        <v>-1266926</v>
      </c>
    </row>
    <row r="6">
      <c r="A6" s="4" t="inlineStr">
        <is>
          <t>Property and equipment, net</t>
        </is>
      </c>
      <c r="B6" s="5" t="n">
        <v>503115</v>
      </c>
      <c r="C6" s="5" t="n">
        <v>429648</v>
      </c>
      <c r="D6" s="5" t="n">
        <v>503115</v>
      </c>
      <c r="E6" s="5" t="n">
        <v>429648</v>
      </c>
      <c r="F6" s="5" t="n">
        <v>445209</v>
      </c>
    </row>
    <row r="7">
      <c r="A7" s="4" t="inlineStr">
        <is>
          <t>Depreciation expense</t>
        </is>
      </c>
      <c r="B7" s="5" t="n">
        <v>29300</v>
      </c>
      <c r="C7" s="5" t="n">
        <v>27400</v>
      </c>
      <c r="D7" s="5" t="n">
        <v>87100</v>
      </c>
      <c r="E7" s="5" t="n">
        <v>794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635815</v>
      </c>
      <c r="C10" s="5" t="n">
        <v>542698</v>
      </c>
      <c r="D10" s="5" t="n">
        <v>635815</v>
      </c>
      <c r="E10" s="5" t="n">
        <v>542698</v>
      </c>
      <c r="F10" s="5" t="n">
        <v>571785</v>
      </c>
    </row>
    <row r="11">
      <c r="A11" s="4" t="inlineStr">
        <is>
          <t>Equipment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718924</v>
      </c>
      <c r="C13" s="5" t="n">
        <v>671939</v>
      </c>
      <c r="D13" s="5" t="n">
        <v>718924</v>
      </c>
      <c r="E13" s="5" t="n">
        <v>671939</v>
      </c>
      <c r="F13" s="5" t="n">
        <v>688143</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421900</v>
      </c>
      <c r="C16" s="5" t="n">
        <v>383507</v>
      </c>
      <c r="D16" s="5" t="n">
        <v>421900</v>
      </c>
      <c r="E16" s="5" t="n">
        <v>383507</v>
      </c>
      <c r="F16" s="5" t="n">
        <v>398415</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55333</v>
      </c>
      <c r="C19" s="5" t="n">
        <v>63563</v>
      </c>
      <c r="D19" s="5" t="n">
        <v>55333</v>
      </c>
      <c r="E19" s="5" t="n">
        <v>63563</v>
      </c>
      <c r="F19" s="5" t="n">
        <v>38873</v>
      </c>
    </row>
    <row r="20">
      <c r="A20" s="4" t="inlineStr">
        <is>
          <t>Building and 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14921</v>
      </c>
      <c r="C22" s="6" t="n">
        <v>3698</v>
      </c>
      <c r="D22" s="6" t="n">
        <v>14921</v>
      </c>
      <c r="E22" s="6" t="n">
        <v>3698</v>
      </c>
      <c r="F22" s="6" t="n">
        <v>149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Nov. 02, 2024</t>
        </is>
      </c>
      <c r="C1" s="2" t="inlineStr">
        <is>
          <t>Feb. 03, 2024</t>
        </is>
      </c>
      <c r="D1" s="2" t="inlineStr">
        <is>
          <t>Oct. 28, 2023</t>
        </is>
      </c>
    </row>
    <row r="2">
      <c r="A2" s="3" t="inlineStr">
        <is>
          <t>Payables and Accruals [Abstract]</t>
        </is>
      </c>
      <c r="B2" s="4" t="inlineStr">
        <is>
          <t xml:space="preserve"> </t>
        </is>
      </c>
      <c r="C2" s="4" t="inlineStr">
        <is>
          <t xml:space="preserve"> </t>
        </is>
      </c>
      <c r="D2" s="4" t="inlineStr">
        <is>
          <t xml:space="preserve"> </t>
        </is>
      </c>
    </row>
    <row r="3">
      <c r="A3" s="4" t="inlineStr">
        <is>
          <t>Accrued interest</t>
        </is>
      </c>
      <c r="B3" s="6" t="n">
        <v>12994</v>
      </c>
      <c r="C3" s="6" t="n">
        <v>6717</v>
      </c>
      <c r="D3" s="6" t="n">
        <v>13395</v>
      </c>
    </row>
    <row r="4">
      <c r="A4" s="4" t="inlineStr">
        <is>
          <t>Accrued personnel costs</t>
        </is>
      </c>
      <c r="B4" s="5" t="n">
        <v>58480</v>
      </c>
      <c r="C4" s="5" t="n">
        <v>30899</v>
      </c>
      <c r="D4" s="5" t="n">
        <v>33014</v>
      </c>
    </row>
    <row r="5">
      <c r="A5" s="4" t="inlineStr">
        <is>
          <t>Accrued professional fees</t>
        </is>
      </c>
      <c r="B5" s="5" t="n">
        <v>2672</v>
      </c>
      <c r="C5" s="5" t="n">
        <v>1818</v>
      </c>
      <c r="D5" s="5" t="n">
        <v>1417</v>
      </c>
    </row>
    <row r="6">
      <c r="A6" s="4" t="inlineStr">
        <is>
          <t>Accrued sales and use tax</t>
        </is>
      </c>
      <c r="B6" s="5" t="n">
        <v>18385</v>
      </c>
      <c r="C6" s="5" t="n">
        <v>14828</v>
      </c>
      <c r="D6" s="5" t="n">
        <v>17441</v>
      </c>
    </row>
    <row r="7">
      <c r="A7" s="4" t="inlineStr">
        <is>
          <t>Accrued self-insurance</t>
        </is>
      </c>
      <c r="B7" s="5" t="n">
        <v>14837</v>
      </c>
      <c r="C7" s="5" t="n">
        <v>15269</v>
      </c>
      <c r="D7" s="5" t="n">
        <v>15694</v>
      </c>
    </row>
    <row r="8">
      <c r="A8" s="4" t="inlineStr">
        <is>
          <t>Deferred revenue - gift cards and other</t>
        </is>
      </c>
      <c r="B8" s="5" t="n">
        <v>78904</v>
      </c>
      <c r="C8" s="5" t="n">
        <v>96688</v>
      </c>
      <c r="D8" s="5" t="n">
        <v>74171</v>
      </c>
    </row>
    <row r="9">
      <c r="A9" s="4" t="inlineStr">
        <is>
          <t>Income taxes payable</t>
        </is>
      </c>
      <c r="B9" s="5" t="n">
        <v>54095</v>
      </c>
      <c r="C9" s="5" t="n">
        <v>9313</v>
      </c>
      <c r="D9" s="5" t="n">
        <v>2128</v>
      </c>
    </row>
    <row r="10">
      <c r="A10" s="4" t="inlineStr">
        <is>
          <t>Property taxes</t>
        </is>
      </c>
      <c r="B10" s="5" t="n">
        <v>46602</v>
      </c>
      <c r="C10" s="5" t="n">
        <v>14239</v>
      </c>
      <c r="D10" s="5" t="n">
        <v>48160</v>
      </c>
    </row>
    <row r="11">
      <c r="A11" s="4" t="inlineStr">
        <is>
          <t>Sales return allowance</t>
        </is>
      </c>
      <c r="B11" s="5" t="n">
        <v>4500</v>
      </c>
      <c r="C11" s="5" t="n">
        <v>6400</v>
      </c>
      <c r="D11" s="5" t="n">
        <v>5200</v>
      </c>
    </row>
    <row r="12">
      <c r="A12" s="4" t="inlineStr">
        <is>
          <t>Other</t>
        </is>
      </c>
      <c r="B12" s="5" t="n">
        <v>22820</v>
      </c>
      <c r="C12" s="5" t="n">
        <v>21761</v>
      </c>
      <c r="D12" s="5" t="n">
        <v>21426</v>
      </c>
    </row>
    <row r="13">
      <c r="A13" s="4" t="inlineStr">
        <is>
          <t>Accrued expenses and other current liabilities</t>
        </is>
      </c>
      <c r="B13" s="6" t="n">
        <v>314289</v>
      </c>
      <c r="C13" s="6" t="n">
        <v>217932</v>
      </c>
      <c r="D13" s="6" t="n">
        <v>232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 Additional Information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Jun. 01, 2023</t>
        </is>
      </c>
      <c r="G2" s="2" t="inlineStr">
        <is>
          <t>Oct.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compensation expense</t>
        </is>
      </c>
      <c r="B4" s="8" t="n">
        <v>6.3</v>
      </c>
      <c r="C4" s="8" t="n">
        <v>6.2</v>
      </c>
      <c r="D4" s="8" t="n">
        <v>20.4</v>
      </c>
      <c r="E4" s="8" t="n">
        <v>26.1</v>
      </c>
      <c r="F4" s="4" t="inlineStr">
        <is>
          <t xml:space="preserve"> </t>
        </is>
      </c>
      <c r="G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served for future issuance (in shares)</t>
        </is>
      </c>
      <c r="B7" s="5" t="n">
        <v>2000000</v>
      </c>
      <c r="C7" s="4" t="inlineStr">
        <is>
          <t xml:space="preserve"> </t>
        </is>
      </c>
      <c r="D7" s="5" t="n">
        <v>2000000</v>
      </c>
      <c r="E7" s="4" t="inlineStr">
        <is>
          <t xml:space="preserve"> </t>
        </is>
      </c>
      <c r="F7" s="4" t="inlineStr">
        <is>
          <t xml:space="preserve"> </t>
        </is>
      </c>
      <c r="G7" s="4" t="inlineStr">
        <is>
          <t xml:space="preserve"> </t>
        </is>
      </c>
    </row>
    <row r="8">
      <c r="A8" s="4" t="inlineStr">
        <is>
          <t>Common stock authorized for grant (in shares)</t>
        </is>
      </c>
      <c r="B8" s="5" t="n">
        <v>1531484</v>
      </c>
      <c r="C8" s="4" t="inlineStr">
        <is>
          <t xml:space="preserve"> </t>
        </is>
      </c>
      <c r="D8" s="5" t="n">
        <v>1531484</v>
      </c>
      <c r="E8" s="4" t="inlineStr">
        <is>
          <t xml:space="preserve"> </t>
        </is>
      </c>
      <c r="F8" s="4" t="inlineStr">
        <is>
          <t xml:space="preserve"> </t>
        </is>
      </c>
      <c r="G8" s="4" t="inlineStr">
        <is>
          <t xml:space="preserve"> </t>
        </is>
      </c>
    </row>
    <row r="9">
      <c r="A9" s="4" t="inlineStr">
        <is>
          <t>Common stock available for grant (in shares)</t>
        </is>
      </c>
      <c r="B9" s="5" t="n">
        <v>1531484</v>
      </c>
      <c r="C9" s="4" t="inlineStr">
        <is>
          <t xml:space="preserve"> </t>
        </is>
      </c>
      <c r="D9" s="5" t="n">
        <v>1531484</v>
      </c>
      <c r="E9" s="4" t="inlineStr">
        <is>
          <t xml:space="preserve"> </t>
        </is>
      </c>
      <c r="F9" s="4" t="inlineStr">
        <is>
          <t xml:space="preserve"> </t>
        </is>
      </c>
      <c r="G9" s="4" t="inlineStr">
        <is>
          <t xml:space="preserve"> </t>
        </is>
      </c>
    </row>
    <row r="10">
      <c r="A10" s="4" t="inlineStr">
        <is>
          <t>2020 Share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 (in shares)</t>
        </is>
      </c>
      <c r="B12" s="4" t="inlineStr">
        <is>
          <t xml:space="preserve"> </t>
        </is>
      </c>
      <c r="C12" s="4" t="inlineStr">
        <is>
          <t xml:space="preserve"> </t>
        </is>
      </c>
      <c r="D12" s="4" t="inlineStr">
        <is>
          <t xml:space="preserve"> </t>
        </is>
      </c>
      <c r="E12" s="4" t="inlineStr">
        <is>
          <t xml:space="preserve"> </t>
        </is>
      </c>
      <c r="F12" s="5" t="n">
        <v>2600000</v>
      </c>
      <c r="G12" s="5" t="n">
        <v>5150000</v>
      </c>
    </row>
    <row r="13">
      <c r="A13" s="4" t="inlineStr">
        <is>
          <t>Common stock authorized for grant (in shares)</t>
        </is>
      </c>
      <c r="B13" s="5" t="n">
        <v>4111000</v>
      </c>
      <c r="C13" s="4" t="inlineStr">
        <is>
          <t xml:space="preserve"> </t>
        </is>
      </c>
      <c r="D13" s="5" t="n">
        <v>4111000</v>
      </c>
      <c r="E13" s="4" t="inlineStr">
        <is>
          <t xml:space="preserve"> </t>
        </is>
      </c>
      <c r="F13" s="4" t="inlineStr">
        <is>
          <t xml:space="preserve"> </t>
        </is>
      </c>
      <c r="G13" s="4" t="inlineStr">
        <is>
          <t xml:space="preserve"> </t>
        </is>
      </c>
    </row>
    <row r="14">
      <c r="A14" s="4" t="inlineStr">
        <is>
          <t>Common stock available for grant (in shares)</t>
        </is>
      </c>
      <c r="B14" s="5" t="n">
        <v>4111000</v>
      </c>
      <c r="C14" s="4" t="inlineStr">
        <is>
          <t xml:space="preserve"> </t>
        </is>
      </c>
      <c r="D14" s="5" t="n">
        <v>4111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43330</v>
      </c>
      <c r="C4" s="6" t="n">
        <v>1397777</v>
      </c>
      <c r="D4" s="6" t="n">
        <v>4256530</v>
      </c>
      <c r="E4" s="6" t="n">
        <v>4364463</v>
      </c>
    </row>
    <row r="5">
      <c r="A5" s="4" t="inlineStr">
        <is>
          <t>COST OF GOODS SOLD</t>
        </is>
      </c>
      <c r="B5" s="5" t="n">
        <v>886617</v>
      </c>
      <c r="C5" s="5" t="n">
        <v>915136</v>
      </c>
      <c r="D5" s="5" t="n">
        <v>2785299</v>
      </c>
      <c r="E5" s="5" t="n">
        <v>2851261</v>
      </c>
    </row>
    <row r="6">
      <c r="A6" s="4" t="inlineStr">
        <is>
          <t>GROSS MARGIN</t>
        </is>
      </c>
      <c r="B6" s="5" t="n">
        <v>456713</v>
      </c>
      <c r="C6" s="5" t="n">
        <v>482641</v>
      </c>
      <c r="D6" s="5" t="n">
        <v>1471231</v>
      </c>
      <c r="E6" s="5" t="n">
        <v>1513202</v>
      </c>
    </row>
    <row r="7">
      <c r="A7" s="4" t="inlineStr">
        <is>
          <t>SELLING, GENERAL AND ADMINISTRATIVE EXPENSES</t>
        </is>
      </c>
      <c r="B7" s="5" t="n">
        <v>365239</v>
      </c>
      <c r="C7" s="5" t="n">
        <v>345910</v>
      </c>
      <c r="D7" s="5" t="n">
        <v>1087287</v>
      </c>
      <c r="E7" s="5" t="n">
        <v>1039312</v>
      </c>
    </row>
    <row r="8">
      <c r="A8" s="4" t="inlineStr">
        <is>
          <t>OPERATING INCOME</t>
        </is>
      </c>
      <c r="B8" s="5" t="n">
        <v>91474</v>
      </c>
      <c r="C8" s="5" t="n">
        <v>136731</v>
      </c>
      <c r="D8" s="5" t="n">
        <v>383944</v>
      </c>
      <c r="E8" s="5" t="n">
        <v>473890</v>
      </c>
    </row>
    <row r="9">
      <c r="A9" s="4" t="inlineStr">
        <is>
          <t>INTEREST EXPENSE, NET</t>
        </is>
      </c>
      <c r="B9" s="5" t="n">
        <v>9149</v>
      </c>
      <c r="C9" s="5" t="n">
        <v>10930</v>
      </c>
      <c r="D9" s="5" t="n">
        <v>27706</v>
      </c>
      <c r="E9" s="5" t="n">
        <v>33473</v>
      </c>
    </row>
    <row r="10">
      <c r="A10" s="4" t="inlineStr">
        <is>
          <t>WRITE OFF OF DEFERRED LOAN COSTS</t>
        </is>
      </c>
      <c r="B10" s="5" t="n">
        <v>0</v>
      </c>
      <c r="C10" s="5" t="n">
        <v>0</v>
      </c>
      <c r="D10" s="5" t="n">
        <v>449</v>
      </c>
      <c r="E10" s="5" t="n">
        <v>0</v>
      </c>
    </row>
    <row r="11">
      <c r="A11" s="4" t="inlineStr">
        <is>
          <t>OTHER (INCOME), NET</t>
        </is>
      </c>
      <c r="B11" s="5" t="n">
        <v>-6406</v>
      </c>
      <c r="C11" s="5" t="n">
        <v>-4146</v>
      </c>
      <c r="D11" s="5" t="n">
        <v>-17140</v>
      </c>
      <c r="E11" s="5" t="n">
        <v>-11482</v>
      </c>
    </row>
    <row r="12">
      <c r="A12" s="4" t="inlineStr">
        <is>
          <t>INCOME BEFORE INCOME TAXES</t>
        </is>
      </c>
      <c r="B12" s="5" t="n">
        <v>88731</v>
      </c>
      <c r="C12" s="5" t="n">
        <v>129947</v>
      </c>
      <c r="D12" s="5" t="n">
        <v>372929</v>
      </c>
      <c r="E12" s="5" t="n">
        <v>451899</v>
      </c>
    </row>
    <row r="13">
      <c r="A13" s="4" t="inlineStr">
        <is>
          <t>INCOME TAX EXPENSE</t>
        </is>
      </c>
      <c r="B13" s="5" t="n">
        <v>22968</v>
      </c>
      <c r="C13" s="5" t="n">
        <v>29969</v>
      </c>
      <c r="D13" s="5" t="n">
        <v>88113</v>
      </c>
      <c r="E13" s="5" t="n">
        <v>100876</v>
      </c>
    </row>
    <row r="14">
      <c r="A14" s="4" t="inlineStr">
        <is>
          <t>NET INCOME</t>
        </is>
      </c>
      <c r="B14" s="6" t="n">
        <v>65763</v>
      </c>
      <c r="C14" s="6" t="n">
        <v>99978</v>
      </c>
      <c r="D14" s="6" t="n">
        <v>284816</v>
      </c>
      <c r="E14" s="6" t="n">
        <v>351023</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9399999999999999</v>
      </c>
      <c r="C16" s="7" t="n">
        <v>1.34</v>
      </c>
      <c r="D16" s="7" t="n">
        <v>3.95</v>
      </c>
      <c r="E16" s="7" t="n">
        <v>4.63</v>
      </c>
    </row>
    <row r="17">
      <c r="A17" s="4" t="inlineStr">
        <is>
          <t>DILUTED (in dollars per share)</t>
        </is>
      </c>
      <c r="B17" s="7" t="n">
        <v>0.92</v>
      </c>
      <c r="C17" s="7" t="n">
        <v>1.31</v>
      </c>
      <c r="D17" s="7" t="n">
        <v>3.86</v>
      </c>
      <c r="E17" s="7" t="n">
        <v>4.51</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70319</v>
      </c>
      <c r="C19" s="5" t="n">
        <v>74461</v>
      </c>
      <c r="D19" s="5" t="n">
        <v>72047</v>
      </c>
      <c r="E19" s="5" t="n">
        <v>75809</v>
      </c>
    </row>
    <row r="20">
      <c r="A20" s="4" t="inlineStr">
        <is>
          <t>DILUTED (in shares)</t>
        </is>
      </c>
      <c r="B20" s="5" t="n">
        <v>71774</v>
      </c>
      <c r="C20" s="5" t="n">
        <v>76057</v>
      </c>
      <c r="D20" s="5" t="n">
        <v>73744</v>
      </c>
      <c r="E20" s="5" t="n">
        <v>77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Units Granted (Details)</t>
        </is>
      </c>
      <c r="B1" s="2" t="inlineStr">
        <is>
          <t>9 Months Ended</t>
        </is>
      </c>
    </row>
    <row r="2">
      <c r="B2" s="2" t="inlineStr">
        <is>
          <t>Nov. 02, 2024 $ / shares shares</t>
        </is>
      </c>
    </row>
    <row r="3">
      <c r="A3" s="4" t="inlineStr">
        <is>
          <t>Service Restricted Stock Units</t>
        </is>
      </c>
      <c r="B3" s="4" t="inlineStr">
        <is>
          <t xml:space="preserve"> </t>
        </is>
      </c>
    </row>
    <row r="4">
      <c r="A4" s="3" t="inlineStr">
        <is>
          <t>Share-based Compensation Arrangement by Share-based Payment Award [Line Items]</t>
        </is>
      </c>
      <c r="B4" s="4" t="inlineStr">
        <is>
          <t xml:space="preserve"> </t>
        </is>
      </c>
    </row>
    <row r="5">
      <c r="A5" s="4" t="inlineStr">
        <is>
          <t>Restricted units, Number of shares (in shares) | shares</t>
        </is>
      </c>
      <c r="B5" s="5" t="n">
        <v>419538</v>
      </c>
    </row>
    <row r="6">
      <c r="A6" s="4" t="inlineStr">
        <is>
          <t>Restricted units, Weighted average grant date fair value per Award (in usd per share) | $ / shares</t>
        </is>
      </c>
      <c r="B6" s="7" t="n">
        <v>63.16</v>
      </c>
    </row>
    <row r="7">
      <c r="A7" s="4" t="inlineStr">
        <is>
          <t>Performance Restricted Stock Units</t>
        </is>
      </c>
      <c r="B7" s="4" t="inlineStr">
        <is>
          <t xml:space="preserve"> </t>
        </is>
      </c>
    </row>
    <row r="8">
      <c r="A8" s="3" t="inlineStr">
        <is>
          <t>Share-based Compensation Arrangement by Share-based Payment Award [Line Items]</t>
        </is>
      </c>
      <c r="B8" s="4" t="inlineStr">
        <is>
          <t xml:space="preserve"> </t>
        </is>
      </c>
    </row>
    <row r="9">
      <c r="A9" s="4" t="inlineStr">
        <is>
          <t>Restricted units, Number of shares (in shares) | shares</t>
        </is>
      </c>
      <c r="B9" s="5" t="n">
        <v>129041</v>
      </c>
    </row>
    <row r="10">
      <c r="A10" s="4" t="inlineStr">
        <is>
          <t>Restricted units, Weighted average grant date fair value per Award (in usd per share) | $ / shares</t>
        </is>
      </c>
      <c r="B10" s="7" t="n">
        <v>65.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Unrecognized Compensation Cost (Details)</t>
        </is>
      </c>
      <c r="B1" s="2" t="inlineStr">
        <is>
          <t>9 Months Ended</t>
        </is>
      </c>
    </row>
    <row r="2">
      <c r="B2" s="2" t="inlineStr">
        <is>
          <t>Nov. 02, 2024 USD ($)</t>
        </is>
      </c>
    </row>
    <row r="3">
      <c r="A3" s="4" t="inlineStr">
        <is>
          <t>Service Options</t>
        </is>
      </c>
      <c r="B3" s="4" t="inlineStr">
        <is>
          <t xml:space="preserve"> </t>
        </is>
      </c>
    </row>
    <row r="4">
      <c r="A4" s="3" t="inlineStr">
        <is>
          <t>Share-based Compensation Arrangement by Share-based Payment Award [Line Items]</t>
        </is>
      </c>
      <c r="B4" s="4" t="inlineStr">
        <is>
          <t xml:space="preserve"> </t>
        </is>
      </c>
    </row>
    <row r="5">
      <c r="A5" s="4" t="inlineStr">
        <is>
          <t>Options, remaining expense</t>
        </is>
      </c>
      <c r="B5" s="6" t="n">
        <v>4626231</v>
      </c>
    </row>
    <row r="6">
      <c r="A6" s="4" t="inlineStr">
        <is>
          <t>Weighted average life remaining in years</t>
        </is>
      </c>
      <c r="B6" s="4" t="inlineStr">
        <is>
          <t>1 year 4 months 24 days</t>
        </is>
      </c>
    </row>
    <row r="7">
      <c r="A7" s="4" t="inlineStr">
        <is>
          <t>Service Restricted Stock Units</t>
        </is>
      </c>
      <c r="B7" s="4" t="inlineStr">
        <is>
          <t xml:space="preserve"> </t>
        </is>
      </c>
    </row>
    <row r="8">
      <c r="A8" s="3" t="inlineStr">
        <is>
          <t>Share-based Compensation Arrangement by Share-based Payment Award [Line Items]</t>
        </is>
      </c>
      <c r="B8" s="4" t="inlineStr">
        <is>
          <t xml:space="preserve"> </t>
        </is>
      </c>
    </row>
    <row r="9">
      <c r="A9" s="4" t="inlineStr">
        <is>
          <t>Restricted units, remaining expense</t>
        </is>
      </c>
      <c r="B9" s="6" t="n">
        <v>28364732</v>
      </c>
    </row>
    <row r="10">
      <c r="A10" s="4" t="inlineStr">
        <is>
          <t>Weighted average life remaining in years</t>
        </is>
      </c>
      <c r="B10" s="4" t="inlineStr">
        <is>
          <t>2 years 1 month 6 days</t>
        </is>
      </c>
    </row>
    <row r="11">
      <c r="A11" s="4" t="inlineStr">
        <is>
          <t>Performance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Restricted units, remaining expense</t>
        </is>
      </c>
      <c r="B13" s="6" t="n">
        <v>6981524</v>
      </c>
    </row>
    <row r="14">
      <c r="A14" s="4" t="inlineStr">
        <is>
          <t>Weighted average life remaining in years</t>
        </is>
      </c>
      <c r="B14" s="4" t="inlineStr">
        <is>
          <t>2 years 3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shares in Thousands,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5763</v>
      </c>
      <c r="C4" s="6" t="n">
        <v>142588</v>
      </c>
      <c r="D4" s="6" t="n">
        <v>76465</v>
      </c>
      <c r="E4" s="6" t="n">
        <v>99978</v>
      </c>
      <c r="F4" s="6" t="n">
        <v>157075</v>
      </c>
      <c r="G4" s="6" t="n">
        <v>93970</v>
      </c>
      <c r="H4" s="6" t="n">
        <v>284816</v>
      </c>
      <c r="I4" s="6" t="n">
        <v>351023</v>
      </c>
    </row>
    <row r="5">
      <c r="A5" s="4" t="inlineStr">
        <is>
          <t>Weighted average common shares outstanding - basic (in shares)</t>
        </is>
      </c>
      <c r="B5" s="5" t="n">
        <v>70319</v>
      </c>
      <c r="C5" s="4" t="inlineStr">
        <is>
          <t xml:space="preserve"> </t>
        </is>
      </c>
      <c r="D5" s="4" t="inlineStr">
        <is>
          <t xml:space="preserve"> </t>
        </is>
      </c>
      <c r="E5" s="5" t="n">
        <v>74461</v>
      </c>
      <c r="F5" s="4" t="inlineStr">
        <is>
          <t xml:space="preserve"> </t>
        </is>
      </c>
      <c r="G5" s="4" t="inlineStr">
        <is>
          <t xml:space="preserve"> </t>
        </is>
      </c>
      <c r="H5" s="5" t="n">
        <v>72047</v>
      </c>
      <c r="I5" s="5" t="n">
        <v>75809</v>
      </c>
    </row>
    <row r="6">
      <c r="A6" s="4" t="inlineStr">
        <is>
          <t>Weighted average common shares outstanding - diluted (in shares)</t>
        </is>
      </c>
      <c r="B6" s="5" t="n">
        <v>71774</v>
      </c>
      <c r="C6" s="4" t="inlineStr">
        <is>
          <t xml:space="preserve"> </t>
        </is>
      </c>
      <c r="D6" s="4" t="inlineStr">
        <is>
          <t xml:space="preserve"> </t>
        </is>
      </c>
      <c r="E6" s="5" t="n">
        <v>76057</v>
      </c>
      <c r="F6" s="4" t="inlineStr">
        <is>
          <t xml:space="preserve"> </t>
        </is>
      </c>
      <c r="G6" s="4" t="inlineStr">
        <is>
          <t xml:space="preserve"> </t>
        </is>
      </c>
      <c r="H6" s="5" t="n">
        <v>73744</v>
      </c>
      <c r="I6" s="5" t="n">
        <v>77893</v>
      </c>
    </row>
    <row r="7">
      <c r="A7" s="4" t="inlineStr">
        <is>
          <t>Earnings per common share - basic (in dollars per share)</t>
        </is>
      </c>
      <c r="B7" s="7" t="n">
        <v>0.9399999999999999</v>
      </c>
      <c r="C7" s="4" t="inlineStr">
        <is>
          <t xml:space="preserve"> </t>
        </is>
      </c>
      <c r="D7" s="4" t="inlineStr">
        <is>
          <t xml:space="preserve"> </t>
        </is>
      </c>
      <c r="E7" s="7" t="n">
        <v>1.34</v>
      </c>
      <c r="F7" s="4" t="inlineStr">
        <is>
          <t xml:space="preserve"> </t>
        </is>
      </c>
      <c r="G7" s="4" t="inlineStr">
        <is>
          <t xml:space="preserve"> </t>
        </is>
      </c>
      <c r="H7" s="7" t="n">
        <v>3.95</v>
      </c>
      <c r="I7" s="7" t="n">
        <v>4.63</v>
      </c>
    </row>
    <row r="8">
      <c r="A8" s="4" t="inlineStr">
        <is>
          <t>Earnings per common share - diluted (in dollars per share)</t>
        </is>
      </c>
      <c r="B8" s="7" t="n">
        <v>0.92</v>
      </c>
      <c r="C8" s="4" t="inlineStr">
        <is>
          <t xml:space="preserve"> </t>
        </is>
      </c>
      <c r="D8" s="4" t="inlineStr">
        <is>
          <t xml:space="preserve"> </t>
        </is>
      </c>
      <c r="E8" s="7" t="n">
        <v>1.31</v>
      </c>
      <c r="F8" s="4" t="inlineStr">
        <is>
          <t xml:space="preserve"> </t>
        </is>
      </c>
      <c r="G8" s="4" t="inlineStr">
        <is>
          <t xml:space="preserve"> </t>
        </is>
      </c>
      <c r="H8" s="7" t="n">
        <v>3.86</v>
      </c>
      <c r="I8" s="7" t="n">
        <v>4.51</v>
      </c>
    </row>
    <row r="9">
      <c r="A9" s="4" t="inlineStr">
        <is>
          <t>Anti-dilutive stock-based awards excluded from diluted calculation (in shares)</t>
        </is>
      </c>
      <c r="B9" s="5" t="n">
        <v>67</v>
      </c>
      <c r="C9" s="4" t="inlineStr">
        <is>
          <t xml:space="preserve"> </t>
        </is>
      </c>
      <c r="D9" s="4" t="inlineStr">
        <is>
          <t xml:space="preserve"> </t>
        </is>
      </c>
      <c r="E9" s="5" t="n">
        <v>253</v>
      </c>
      <c r="F9" s="4" t="inlineStr">
        <is>
          <t xml:space="preserve"> </t>
        </is>
      </c>
      <c r="G9" s="4" t="inlineStr">
        <is>
          <t xml:space="preserve"> </t>
        </is>
      </c>
      <c r="H9" s="5" t="n">
        <v>67</v>
      </c>
      <c r="I9" s="5" t="n">
        <v>135</v>
      </c>
    </row>
    <row r="10">
      <c r="A10" s="4" t="inlineStr">
        <is>
          <t>Service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ive effect of stock-based awards (in shares)</t>
        </is>
      </c>
      <c r="B12" s="5" t="n">
        <v>164</v>
      </c>
      <c r="C12" s="4" t="inlineStr">
        <is>
          <t xml:space="preserve"> </t>
        </is>
      </c>
      <c r="D12" s="4" t="inlineStr">
        <is>
          <t xml:space="preserve"> </t>
        </is>
      </c>
      <c r="E12" s="5" t="n">
        <v>177</v>
      </c>
      <c r="F12" s="4" t="inlineStr">
        <is>
          <t xml:space="preserve"> </t>
        </is>
      </c>
      <c r="G12" s="4" t="inlineStr">
        <is>
          <t xml:space="preserve"> </t>
        </is>
      </c>
      <c r="H12" s="5" t="n">
        <v>295</v>
      </c>
      <c r="I12" s="5" t="n">
        <v>301</v>
      </c>
    </row>
    <row r="13">
      <c r="A13" s="4" t="inlineStr">
        <is>
          <t>Performance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ive effect of stock-based awards (in shares)</t>
        </is>
      </c>
      <c r="B15" s="5" t="n">
        <v>100</v>
      </c>
      <c r="C15" s="4" t="inlineStr">
        <is>
          <t xml:space="preserve"> </t>
        </is>
      </c>
      <c r="D15" s="4" t="inlineStr">
        <is>
          <t xml:space="preserve"> </t>
        </is>
      </c>
      <c r="E15" s="5" t="n">
        <v>155</v>
      </c>
      <c r="F15" s="4" t="inlineStr">
        <is>
          <t xml:space="preserve"> </t>
        </is>
      </c>
      <c r="G15" s="4" t="inlineStr">
        <is>
          <t xml:space="preserve"> </t>
        </is>
      </c>
      <c r="H15" s="5" t="n">
        <v>112</v>
      </c>
      <c r="I15" s="5" t="n">
        <v>159</v>
      </c>
    </row>
    <row r="16">
      <c r="A16" s="4" t="inlineStr">
        <is>
          <t>Servic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lutive effect of stock-based awards (in shares)</t>
        </is>
      </c>
      <c r="B18" s="5" t="n">
        <v>1107</v>
      </c>
      <c r="C18" s="4" t="inlineStr">
        <is>
          <t xml:space="preserve"> </t>
        </is>
      </c>
      <c r="D18" s="4" t="inlineStr">
        <is>
          <t xml:space="preserve"> </t>
        </is>
      </c>
      <c r="E18" s="5" t="n">
        <v>1176</v>
      </c>
      <c r="F18" s="4" t="inlineStr">
        <is>
          <t xml:space="preserve"> </t>
        </is>
      </c>
      <c r="G18" s="4" t="inlineStr">
        <is>
          <t xml:space="preserve"> </t>
        </is>
      </c>
      <c r="H18" s="5" t="n">
        <v>1182</v>
      </c>
      <c r="I18" s="5" t="n">
        <v>1478</v>
      </c>
    </row>
    <row r="19">
      <c r="A19" s="4" t="inlineStr">
        <is>
          <t>Performance Unit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lutive effect of stock-based awards (in shares)</t>
        </is>
      </c>
      <c r="B21" s="5" t="n">
        <v>84</v>
      </c>
      <c r="C21" s="4" t="inlineStr">
        <is>
          <t xml:space="preserve"> </t>
        </is>
      </c>
      <c r="D21" s="4" t="inlineStr">
        <is>
          <t xml:space="preserve"> </t>
        </is>
      </c>
      <c r="E21" s="5" t="n">
        <v>88</v>
      </c>
      <c r="F21" s="4" t="inlineStr">
        <is>
          <t xml:space="preserve"> </t>
        </is>
      </c>
      <c r="G21" s="4" t="inlineStr">
        <is>
          <t xml:space="preserve"> </t>
        </is>
      </c>
      <c r="H21" s="5" t="n">
        <v>87</v>
      </c>
      <c r="I21" s="5" t="n">
        <v>119</v>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lutive effect of stock-based awards (in shares)</t>
        </is>
      </c>
      <c r="B24" s="5" t="n">
        <v>0</v>
      </c>
      <c r="C24" s="4" t="inlineStr">
        <is>
          <t xml:space="preserve"> </t>
        </is>
      </c>
      <c r="D24" s="4" t="inlineStr">
        <is>
          <t xml:space="preserve"> </t>
        </is>
      </c>
      <c r="E24" s="5" t="n">
        <v>0</v>
      </c>
      <c r="F24" s="4" t="inlineStr">
        <is>
          <t xml:space="preserve"> </t>
        </is>
      </c>
      <c r="G24" s="4" t="inlineStr">
        <is>
          <t xml:space="preserve"> </t>
        </is>
      </c>
      <c r="H24" s="5" t="n">
        <v>21</v>
      </c>
      <c r="I24" s="5" t="n">
        <v>27</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9 Months Ended</t>
        </is>
      </c>
    </row>
    <row r="2">
      <c r="B2" s="2" t="inlineStr">
        <is>
          <t>Nov. 02, 2024 USD ($)</t>
        </is>
      </c>
    </row>
    <row r="3">
      <c r="A3" s="4" t="inlineStr">
        <is>
          <t>Freight, technology-related, construction and other contractual commitments</t>
        </is>
      </c>
      <c r="B3" s="4" t="inlineStr">
        <is>
          <t xml:space="preserve"> </t>
        </is>
      </c>
    </row>
    <row r="4">
      <c r="A4" s="3" t="inlineStr">
        <is>
          <t>Long-term Purchase Commitment [Line Items]</t>
        </is>
      </c>
      <c r="B4" s="4" t="inlineStr">
        <is>
          <t xml:space="preserve"> </t>
        </is>
      </c>
    </row>
    <row r="5">
      <c r="A5" s="4" t="inlineStr">
        <is>
          <t>Contractual commitment obligations</t>
        </is>
      </c>
      <c r="B5" s="8" t="n">
        <v>107.9</v>
      </c>
    </row>
    <row r="6">
      <c r="A6" s="4" t="inlineStr">
        <is>
          <t>Contractual commitment obligations, payable in next 12 months</t>
        </is>
      </c>
      <c r="B6" s="11" t="n">
        <v>52.3</v>
      </c>
    </row>
    <row r="7">
      <c r="A7" s="4" t="inlineStr">
        <is>
          <t>Sponsorship Agreement and Intellectual Property Commitments</t>
        </is>
      </c>
      <c r="B7" s="4" t="inlineStr">
        <is>
          <t xml:space="preserve"> </t>
        </is>
      </c>
    </row>
    <row r="8">
      <c r="A8" s="3" t="inlineStr">
        <is>
          <t>Long-term Purchase Commitment [Line Items]</t>
        </is>
      </c>
      <c r="B8" s="4" t="inlineStr">
        <is>
          <t xml:space="preserve"> </t>
        </is>
      </c>
    </row>
    <row r="9">
      <c r="A9" s="4" t="inlineStr">
        <is>
          <t>Contractual commitment obligations</t>
        </is>
      </c>
      <c r="B9" s="5" t="n">
        <v>10</v>
      </c>
    </row>
    <row r="10">
      <c r="A10" s="4" t="inlineStr">
        <is>
          <t>Contractual commitment obligations, payable in next 12 months</t>
        </is>
      </c>
      <c r="B10" s="8" t="n">
        <v>5.9</v>
      </c>
    </row>
    <row r="11">
      <c r="A11" s="4" t="inlineStr">
        <is>
          <t>Minimum | Sponsorship Agreement and Intellectual Property Commitments</t>
        </is>
      </c>
      <c r="B11" s="4" t="inlineStr">
        <is>
          <t xml:space="preserve"> </t>
        </is>
      </c>
    </row>
    <row r="12">
      <c r="A12" s="3" t="inlineStr">
        <is>
          <t>Long-term Purchase Commitment [Line Items]</t>
        </is>
      </c>
      <c r="B12" s="4" t="inlineStr">
        <is>
          <t xml:space="preserve"> </t>
        </is>
      </c>
    </row>
    <row r="13">
      <c r="A13" s="4" t="inlineStr">
        <is>
          <t>Agreement term</t>
        </is>
      </c>
      <c r="B13" s="4" t="inlineStr">
        <is>
          <t>1 year</t>
        </is>
      </c>
    </row>
    <row r="14">
      <c r="A14" s="4" t="inlineStr">
        <is>
          <t>Maximum | Sponsorship Agreement and Intellectual Property Commitments</t>
        </is>
      </c>
      <c r="B14" s="4" t="inlineStr">
        <is>
          <t xml:space="preserve"> </t>
        </is>
      </c>
    </row>
    <row r="15">
      <c r="A15" s="3" t="inlineStr">
        <is>
          <t>Long-term Purchase Commitment [Line Items]</t>
        </is>
      </c>
      <c r="B15" s="4" t="inlineStr">
        <is>
          <t xml:space="preserve"> </t>
        </is>
      </c>
    </row>
    <row r="16">
      <c r="A16" s="4" t="inlineStr">
        <is>
          <t>Agreement term</t>
        </is>
      </c>
      <c r="B1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3" customWidth="1" min="5" max="5"/>
    <col width="14" customWidth="1" min="6" max="6"/>
    <col width="14" customWidth="1" min="7" max="7"/>
    <col width="14" customWidth="1" min="8" max="8"/>
  </cols>
  <sheetData>
    <row r="1">
      <c r="A1" s="1" t="inlineStr">
        <is>
          <t>Subsequent Events (Details) - USD ($) $ / shares in Units, $ in Millions</t>
        </is>
      </c>
      <c r="D1" s="2" t="inlineStr">
        <is>
          <t>3 Months Ended</t>
        </is>
      </c>
    </row>
    <row r="2">
      <c r="B2" s="2" t="inlineStr">
        <is>
          <t>Dec. 04, 2024</t>
        </is>
      </c>
      <c r="C2" s="2" t="inlineStr">
        <is>
          <t>Nov. 29, 2023</t>
        </is>
      </c>
      <c r="D2" s="2" t="inlineStr">
        <is>
          <t>Aug. 03, 2024</t>
        </is>
      </c>
      <c r="E2" s="2" t="inlineStr">
        <is>
          <t>May 04, 2024</t>
        </is>
      </c>
      <c r="F2" s="2" t="inlineStr">
        <is>
          <t>Oct. 28, 2023</t>
        </is>
      </c>
      <c r="G2" s="2" t="inlineStr">
        <is>
          <t>Jul. 29, 2023</t>
        </is>
      </c>
      <c r="H2" s="2" t="inlineStr">
        <is>
          <t>Apr.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in dollars per share)</t>
        </is>
      </c>
      <c r="B4" s="4" t="inlineStr">
        <is>
          <t xml:space="preserve"> </t>
        </is>
      </c>
      <c r="C4" s="4" t="inlineStr">
        <is>
          <t xml:space="preserve"> </t>
        </is>
      </c>
      <c r="D4" s="7" t="n">
        <v>0.11</v>
      </c>
      <c r="E4" s="7" t="n">
        <v>0.11</v>
      </c>
      <c r="F4" s="7" t="n">
        <v>0.09</v>
      </c>
      <c r="G4" s="7" t="n">
        <v>0.09</v>
      </c>
      <c r="H4" s="7" t="n">
        <v>0.09</v>
      </c>
    </row>
    <row r="5">
      <c r="A5" s="4" t="inlineStr">
        <is>
          <t>Share repurchase program, period in force</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ividends declared (in dollars per share)</t>
        </is>
      </c>
      <c r="B8" s="7" t="n">
        <v>0.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Share Repurchase Program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program, authorized amount</t>
        </is>
      </c>
      <c r="B11" s="6"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program, period in forc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D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Stockholders' Equity, beginning balance (in shares) at Jan. 28, 2023</t>
        </is>
      </c>
      <c r="B2" s="4" t="inlineStr">
        <is>
          <t xml:space="preserve"> </t>
        </is>
      </c>
      <c r="C2" s="5" t="n">
        <v>76712000</v>
      </c>
      <c r="D2" s="4" t="inlineStr">
        <is>
          <t xml:space="preserve"> </t>
        </is>
      </c>
      <c r="E2" s="4" t="inlineStr">
        <is>
          <t xml:space="preserve"> </t>
        </is>
      </c>
    </row>
    <row r="3">
      <c r="A3" s="4" t="inlineStr">
        <is>
          <t>Stockholders' Equity, beginning balance at Jan. 28, 2023</t>
        </is>
      </c>
      <c r="B3" s="6" t="n">
        <v>1628306</v>
      </c>
      <c r="C3" s="6" t="n">
        <v>767</v>
      </c>
      <c r="D3" s="6" t="n">
        <v>216209</v>
      </c>
      <c r="E3" s="6" t="n">
        <v>14113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93970</v>
      </c>
      <c r="C5" s="4" t="inlineStr">
        <is>
          <t xml:space="preserve"> </t>
        </is>
      </c>
      <c r="D5" s="4" t="inlineStr">
        <is>
          <t xml:space="preserve"> </t>
        </is>
      </c>
      <c r="E5" s="5" t="n">
        <v>93970</v>
      </c>
    </row>
    <row r="6">
      <c r="A6" s="4" t="inlineStr">
        <is>
          <t>Equity compensation</t>
        </is>
      </c>
      <c r="B6" s="5" t="n">
        <v>11382</v>
      </c>
      <c r="C6" s="4" t="inlineStr">
        <is>
          <t xml:space="preserve"> </t>
        </is>
      </c>
      <c r="D6" s="5" t="n">
        <v>11382</v>
      </c>
      <c r="E6" s="4" t="inlineStr">
        <is>
          <t xml:space="preserve"> </t>
        </is>
      </c>
    </row>
    <row r="7">
      <c r="A7" s="4" t="inlineStr">
        <is>
          <t>Repurchase of common stock for retirement (in shares)</t>
        </is>
      </c>
      <c r="B7" s="4" t="inlineStr">
        <is>
          <t xml:space="preserve"> </t>
        </is>
      </c>
      <c r="C7" s="5" t="n">
        <v>-750000</v>
      </c>
      <c r="D7" s="4" t="inlineStr">
        <is>
          <t xml:space="preserve"> </t>
        </is>
      </c>
      <c r="E7" s="4" t="inlineStr">
        <is>
          <t xml:space="preserve"> </t>
        </is>
      </c>
    </row>
    <row r="8">
      <c r="A8" s="4" t="inlineStr">
        <is>
          <t>Repurchase of common stock for retirement</t>
        </is>
      </c>
      <c r="B8" s="5" t="n">
        <v>-50264</v>
      </c>
      <c r="C8" s="6" t="n">
        <v>-8</v>
      </c>
      <c r="D8" s="5" t="n">
        <v>-2450</v>
      </c>
      <c r="E8" s="5" t="n">
        <v>-47806</v>
      </c>
    </row>
    <row r="9">
      <c r="A9" s="4" t="inlineStr">
        <is>
          <t>Settlement of vested Restricted Stock Units, net of shares withheld (in shares)</t>
        </is>
      </c>
      <c r="B9" s="4" t="inlineStr">
        <is>
          <t xml:space="preserve"> </t>
        </is>
      </c>
      <c r="C9" s="5" t="n">
        <v>93000</v>
      </c>
      <c r="D9" s="4" t="inlineStr">
        <is>
          <t xml:space="preserve"> </t>
        </is>
      </c>
      <c r="E9" s="4" t="inlineStr">
        <is>
          <t xml:space="preserve"> </t>
        </is>
      </c>
    </row>
    <row r="10">
      <c r="A10" s="4" t="inlineStr">
        <is>
          <t>Settlement of vested Restricted Stock Units, net of shares withheld</t>
        </is>
      </c>
      <c r="B10" s="5" t="n">
        <v>-2469</v>
      </c>
      <c r="C10" s="6" t="n">
        <v>1</v>
      </c>
      <c r="D10" s="5" t="n">
        <v>-2470</v>
      </c>
      <c r="E10" s="4" t="inlineStr">
        <is>
          <t xml:space="preserve"> </t>
        </is>
      </c>
    </row>
    <row r="11">
      <c r="A11" s="4" t="inlineStr">
        <is>
          <t>Stock option exercises (in shares)</t>
        </is>
      </c>
      <c r="B11" s="4" t="inlineStr">
        <is>
          <t xml:space="preserve"> </t>
        </is>
      </c>
      <c r="C11" s="5" t="n">
        <v>385000</v>
      </c>
      <c r="D11" s="4" t="inlineStr">
        <is>
          <t xml:space="preserve"> </t>
        </is>
      </c>
      <c r="E11" s="4" t="inlineStr">
        <is>
          <t xml:space="preserve"> </t>
        </is>
      </c>
    </row>
    <row r="12">
      <c r="A12" s="4" t="inlineStr">
        <is>
          <t>Stock option exercises, net of shares withheld</t>
        </is>
      </c>
      <c r="B12" s="6" t="n">
        <v>6966</v>
      </c>
      <c r="C12" s="6" t="n">
        <v>4</v>
      </c>
      <c r="D12" s="5" t="n">
        <v>6962</v>
      </c>
      <c r="E12" s="4" t="inlineStr">
        <is>
          <t xml:space="preserve"> </t>
        </is>
      </c>
    </row>
    <row r="13">
      <c r="A13" s="4" t="inlineStr">
        <is>
          <t>Cash dividends declared (in dollars per share)</t>
        </is>
      </c>
      <c r="B13" s="7" t="n">
        <v>0.09</v>
      </c>
      <c r="C13" s="4" t="inlineStr">
        <is>
          <t xml:space="preserve"> </t>
        </is>
      </c>
      <c r="D13" s="4" t="inlineStr">
        <is>
          <t xml:space="preserve"> </t>
        </is>
      </c>
      <c r="E13" s="4" t="inlineStr">
        <is>
          <t xml:space="preserve"> </t>
        </is>
      </c>
    </row>
    <row r="14">
      <c r="A14" s="4" t="inlineStr">
        <is>
          <t>Cash dividends declared</t>
        </is>
      </c>
      <c r="B14" s="6" t="n">
        <v>-6929</v>
      </c>
      <c r="C14" s="4" t="inlineStr">
        <is>
          <t xml:space="preserve"> </t>
        </is>
      </c>
      <c r="D14" s="4" t="inlineStr">
        <is>
          <t xml:space="preserve"> </t>
        </is>
      </c>
      <c r="E14" s="5" t="n">
        <v>-6929</v>
      </c>
    </row>
    <row r="15">
      <c r="A15" s="4" t="inlineStr">
        <is>
          <t>Stockholders' Equity, ending balance (in shares) at Apr. 29, 2023</t>
        </is>
      </c>
      <c r="B15" s="4" t="inlineStr">
        <is>
          <t xml:space="preserve"> </t>
        </is>
      </c>
      <c r="C15" s="5" t="n">
        <v>76440000</v>
      </c>
      <c r="D15" s="4" t="inlineStr">
        <is>
          <t xml:space="preserve"> </t>
        </is>
      </c>
      <c r="E15" s="4" t="inlineStr">
        <is>
          <t xml:space="preserve"> </t>
        </is>
      </c>
    </row>
    <row r="16">
      <c r="A16" s="4" t="inlineStr">
        <is>
          <t>Stockholders' Equity, ending balance at Apr. 29, 2023</t>
        </is>
      </c>
      <c r="B16" s="5" t="n">
        <v>1680962</v>
      </c>
      <c r="C16" s="6" t="n">
        <v>764</v>
      </c>
      <c r="D16" s="5" t="n">
        <v>229633</v>
      </c>
      <c r="E16" s="5" t="n">
        <v>1450565</v>
      </c>
    </row>
    <row r="17">
      <c r="A17" s="4" t="inlineStr">
        <is>
          <t>Stockholders' Equity, beginning balance (in shares) at Jan. 28, 2023</t>
        </is>
      </c>
      <c r="B17" s="4" t="inlineStr">
        <is>
          <t xml:space="preserve"> </t>
        </is>
      </c>
      <c r="C17" s="5" t="n">
        <v>76712000</v>
      </c>
      <c r="D17" s="4" t="inlineStr">
        <is>
          <t xml:space="preserve"> </t>
        </is>
      </c>
      <c r="E17" s="4" t="inlineStr">
        <is>
          <t xml:space="preserve"> </t>
        </is>
      </c>
    </row>
    <row r="18">
      <c r="A18" s="4" t="inlineStr">
        <is>
          <t>Stockholders' Equity, beginning balance at Jan. 28, 2023</t>
        </is>
      </c>
      <c r="B18" s="5" t="n">
        <v>1628306</v>
      </c>
      <c r="C18" s="6" t="n">
        <v>767</v>
      </c>
      <c r="D18" s="5" t="n">
        <v>216209</v>
      </c>
      <c r="E18" s="5" t="n">
        <v>141133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6" t="n">
        <v>351023</v>
      </c>
      <c r="C20" s="4" t="inlineStr">
        <is>
          <t xml:space="preserve"> </t>
        </is>
      </c>
      <c r="D20" s="4" t="inlineStr">
        <is>
          <t xml:space="preserve"> </t>
        </is>
      </c>
      <c r="E20" s="4" t="inlineStr">
        <is>
          <t xml:space="preserve"> </t>
        </is>
      </c>
    </row>
    <row r="21">
      <c r="A21" s="4" t="inlineStr">
        <is>
          <t>Repurchase of common stock for retirement (in shares)</t>
        </is>
      </c>
      <c r="B21" s="5" t="n">
        <v>-3607705</v>
      </c>
      <c r="C21" s="4" t="inlineStr">
        <is>
          <t xml:space="preserve"> </t>
        </is>
      </c>
      <c r="D21" s="4" t="inlineStr">
        <is>
          <t xml:space="preserve"> </t>
        </is>
      </c>
      <c r="E21" s="4" t="inlineStr">
        <is>
          <t xml:space="preserve"> </t>
        </is>
      </c>
    </row>
    <row r="22">
      <c r="A22" s="4" t="inlineStr">
        <is>
          <t>Repurchase of common stock for retirement</t>
        </is>
      </c>
      <c r="B22" s="6" t="n">
        <v>-201500</v>
      </c>
      <c r="C22" s="4" t="inlineStr">
        <is>
          <t xml:space="preserve"> </t>
        </is>
      </c>
      <c r="D22" s="4" t="inlineStr">
        <is>
          <t xml:space="preserve"> </t>
        </is>
      </c>
      <c r="E22" s="4" t="inlineStr">
        <is>
          <t xml:space="preserve"> </t>
        </is>
      </c>
    </row>
    <row r="23">
      <c r="A23" s="4" t="inlineStr">
        <is>
          <t>Stockholders' Equity, ending balance (in shares) at Oct. 28, 2023</t>
        </is>
      </c>
      <c r="B23" s="5" t="n">
        <v>74143759</v>
      </c>
      <c r="C23" s="5" t="n">
        <v>74144000</v>
      </c>
      <c r="D23" s="4" t="inlineStr">
        <is>
          <t xml:space="preserve"> </t>
        </is>
      </c>
      <c r="E23" s="4" t="inlineStr">
        <is>
          <t xml:space="preserve"> </t>
        </is>
      </c>
    </row>
    <row r="24">
      <c r="A24" s="4" t="inlineStr">
        <is>
          <t>Stockholders' Equity, ending balance at Oct. 28, 2023</t>
        </is>
      </c>
      <c r="B24" s="6" t="n">
        <v>1793087</v>
      </c>
      <c r="C24" s="6" t="n">
        <v>741</v>
      </c>
      <c r="D24" s="5" t="n">
        <v>239447</v>
      </c>
      <c r="E24" s="5" t="n">
        <v>1552899</v>
      </c>
    </row>
    <row r="25">
      <c r="A25" s="4" t="inlineStr">
        <is>
          <t>Stockholders' Equity, beginning balance (in shares) at Apr. 29, 2023</t>
        </is>
      </c>
      <c r="B25" s="4" t="inlineStr">
        <is>
          <t xml:space="preserve"> </t>
        </is>
      </c>
      <c r="C25" s="5" t="n">
        <v>76440000</v>
      </c>
      <c r="D25" s="4" t="inlineStr">
        <is>
          <t xml:space="preserve"> </t>
        </is>
      </c>
      <c r="E25" s="4" t="inlineStr">
        <is>
          <t xml:space="preserve"> </t>
        </is>
      </c>
    </row>
    <row r="26">
      <c r="A26" s="4" t="inlineStr">
        <is>
          <t>Stockholders' Equity, beginning balance at Apr. 29, 2023</t>
        </is>
      </c>
      <c r="B26" s="5" t="n">
        <v>1680962</v>
      </c>
      <c r="C26" s="6" t="n">
        <v>764</v>
      </c>
      <c r="D26" s="5" t="n">
        <v>229633</v>
      </c>
      <c r="E26" s="5" t="n">
        <v>145056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t>
        </is>
      </c>
      <c r="B28" s="5" t="n">
        <v>157075</v>
      </c>
      <c r="C28" s="4" t="inlineStr">
        <is>
          <t xml:space="preserve"> </t>
        </is>
      </c>
      <c r="D28" s="4" t="inlineStr">
        <is>
          <t xml:space="preserve"> </t>
        </is>
      </c>
      <c r="E28" s="5" t="n">
        <v>157075</v>
      </c>
    </row>
    <row r="29">
      <c r="A29" s="4" t="inlineStr">
        <is>
          <t>Equity compensation</t>
        </is>
      </c>
      <c r="B29" s="5" t="n">
        <v>8501</v>
      </c>
      <c r="C29" s="4" t="inlineStr">
        <is>
          <t xml:space="preserve"> </t>
        </is>
      </c>
      <c r="D29" s="5" t="n">
        <v>8501</v>
      </c>
      <c r="E29" s="4" t="inlineStr">
        <is>
          <t xml:space="preserve"> </t>
        </is>
      </c>
    </row>
    <row r="30">
      <c r="A30" s="4" t="inlineStr">
        <is>
          <t>Repurchase of common stock for retirement (in shares)</t>
        </is>
      </c>
      <c r="B30" s="4" t="inlineStr">
        <is>
          <t xml:space="preserve"> </t>
        </is>
      </c>
      <c r="C30" s="5" t="n">
        <v>-1994000</v>
      </c>
      <c r="D30" s="4" t="inlineStr">
        <is>
          <t xml:space="preserve"> </t>
        </is>
      </c>
      <c r="E30" s="4" t="inlineStr">
        <is>
          <t xml:space="preserve"> </t>
        </is>
      </c>
    </row>
    <row r="31">
      <c r="A31" s="4" t="inlineStr">
        <is>
          <t>Repurchase of common stock for retirement</t>
        </is>
      </c>
      <c r="B31" s="5" t="n">
        <v>-107349</v>
      </c>
      <c r="C31" s="6" t="n">
        <v>-20</v>
      </c>
      <c r="D31" s="5" t="n">
        <v>-7087</v>
      </c>
      <c r="E31" s="5" t="n">
        <v>-100242</v>
      </c>
    </row>
    <row r="32">
      <c r="A32" s="4" t="inlineStr">
        <is>
          <t>Settlement of vested Restricted Stock Units, net of shares withheld (in shares)</t>
        </is>
      </c>
      <c r="B32" s="4" t="inlineStr">
        <is>
          <t xml:space="preserve"> </t>
        </is>
      </c>
      <c r="C32" s="5" t="n">
        <v>41000</v>
      </c>
      <c r="D32" s="4" t="inlineStr">
        <is>
          <t xml:space="preserve"> </t>
        </is>
      </c>
      <c r="E32" s="4" t="inlineStr">
        <is>
          <t xml:space="preserve"> </t>
        </is>
      </c>
    </row>
    <row r="33">
      <c r="A33" s="4" t="inlineStr">
        <is>
          <t>Settlement of vested Restricted Stock Units, net of shares withheld</t>
        </is>
      </c>
      <c r="B33" s="5" t="n">
        <v>-268</v>
      </c>
      <c r="C33" s="4" t="inlineStr">
        <is>
          <t xml:space="preserve"> </t>
        </is>
      </c>
      <c r="D33" s="5" t="n">
        <v>-268</v>
      </c>
      <c r="E33" s="4" t="inlineStr">
        <is>
          <t xml:space="preserve"> </t>
        </is>
      </c>
    </row>
    <row r="34">
      <c r="A34" s="4" t="inlineStr">
        <is>
          <t>Issuance of common stock under employee stock purchase plan (in shares)</t>
        </is>
      </c>
      <c r="B34" s="4" t="inlineStr">
        <is>
          <t xml:space="preserve"> </t>
        </is>
      </c>
      <c r="C34" s="5" t="n">
        <v>67000</v>
      </c>
      <c r="D34" s="4" t="inlineStr">
        <is>
          <t xml:space="preserve"> </t>
        </is>
      </c>
      <c r="E34" s="4" t="inlineStr">
        <is>
          <t xml:space="preserve"> </t>
        </is>
      </c>
    </row>
    <row r="35">
      <c r="A35" s="4" t="inlineStr">
        <is>
          <t>Issuance of common stock under employee stock purchase plan</t>
        </is>
      </c>
      <c r="B35" s="5" t="n">
        <v>2887</v>
      </c>
      <c r="C35" s="6" t="n">
        <v>1</v>
      </c>
      <c r="D35" s="5" t="n">
        <v>2886</v>
      </c>
      <c r="E35" s="4" t="inlineStr">
        <is>
          <t xml:space="preserve"> </t>
        </is>
      </c>
    </row>
    <row r="36">
      <c r="A36" s="4" t="inlineStr">
        <is>
          <t>Stock option exercises (in shares)</t>
        </is>
      </c>
      <c r="B36" s="4" t="inlineStr">
        <is>
          <t xml:space="preserve"> </t>
        </is>
      </c>
      <c r="C36" s="5" t="n">
        <v>292000</v>
      </c>
      <c r="D36" s="4" t="inlineStr">
        <is>
          <t xml:space="preserve"> </t>
        </is>
      </c>
      <c r="E36" s="4" t="inlineStr">
        <is>
          <t xml:space="preserve"> </t>
        </is>
      </c>
    </row>
    <row r="37">
      <c r="A37" s="4" t="inlineStr">
        <is>
          <t>Stock option exercises, net of shares withheld</t>
        </is>
      </c>
      <c r="B37" s="6" t="n">
        <v>3127</v>
      </c>
      <c r="C37" s="6" t="n">
        <v>3</v>
      </c>
      <c r="D37" s="5" t="n">
        <v>3124</v>
      </c>
      <c r="E37" s="4" t="inlineStr">
        <is>
          <t xml:space="preserve"> </t>
        </is>
      </c>
    </row>
    <row r="38">
      <c r="A38" s="4" t="inlineStr">
        <is>
          <t>Cash dividends declared (in dollars per share)</t>
        </is>
      </c>
      <c r="B38" s="7" t="n">
        <v>0.09</v>
      </c>
      <c r="C38" s="4" t="inlineStr">
        <is>
          <t xml:space="preserve"> </t>
        </is>
      </c>
      <c r="D38" s="4" t="inlineStr">
        <is>
          <t xml:space="preserve"> </t>
        </is>
      </c>
      <c r="E38" s="4" t="inlineStr">
        <is>
          <t xml:space="preserve"> </t>
        </is>
      </c>
    </row>
    <row r="39">
      <c r="A39" s="4" t="inlineStr">
        <is>
          <t>Cash dividends declared</t>
        </is>
      </c>
      <c r="B39" s="6" t="n">
        <v>-6896</v>
      </c>
      <c r="C39" s="4" t="inlineStr">
        <is>
          <t xml:space="preserve"> </t>
        </is>
      </c>
      <c r="D39" s="4" t="inlineStr">
        <is>
          <t xml:space="preserve"> </t>
        </is>
      </c>
      <c r="E39" s="5" t="n">
        <v>-6896</v>
      </c>
    </row>
    <row r="40">
      <c r="A40" s="4" t="inlineStr">
        <is>
          <t>Stockholders' Equity, ending balance (in shares) at Jul. 29, 2023</t>
        </is>
      </c>
      <c r="B40" s="4" t="inlineStr">
        <is>
          <t xml:space="preserve"> </t>
        </is>
      </c>
      <c r="C40" s="5" t="n">
        <v>74846000</v>
      </c>
      <c r="D40" s="4" t="inlineStr">
        <is>
          <t xml:space="preserve"> </t>
        </is>
      </c>
      <c r="E40" s="4" t="inlineStr">
        <is>
          <t xml:space="preserve"> </t>
        </is>
      </c>
    </row>
    <row r="41">
      <c r="A41" s="4" t="inlineStr">
        <is>
          <t>Stockholders' Equity, ending balance at Jul. 29, 2023</t>
        </is>
      </c>
      <c r="B41" s="5" t="n">
        <v>1738039</v>
      </c>
      <c r="C41" s="6" t="n">
        <v>748</v>
      </c>
      <c r="D41" s="5" t="n">
        <v>236789</v>
      </c>
      <c r="E41" s="5" t="n">
        <v>150050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income</t>
        </is>
      </c>
      <c r="B43" s="5" t="n">
        <v>99978</v>
      </c>
      <c r="C43" s="4" t="inlineStr">
        <is>
          <t xml:space="preserve"> </t>
        </is>
      </c>
      <c r="D43" s="4" t="inlineStr">
        <is>
          <t xml:space="preserve"> </t>
        </is>
      </c>
      <c r="E43" s="5" t="n">
        <v>99978</v>
      </c>
    </row>
    <row r="44">
      <c r="A44" s="4" t="inlineStr">
        <is>
          <t>Equity compensation</t>
        </is>
      </c>
      <c r="B44" s="6" t="n">
        <v>6245</v>
      </c>
      <c r="C44" s="4" t="inlineStr">
        <is>
          <t xml:space="preserve"> </t>
        </is>
      </c>
      <c r="D44" s="5" t="n">
        <v>6245</v>
      </c>
      <c r="E44" s="4" t="inlineStr">
        <is>
          <t xml:space="preserve"> </t>
        </is>
      </c>
    </row>
    <row r="45">
      <c r="A45" s="4" t="inlineStr">
        <is>
          <t>Repurchase of common stock for retirement (in shares)</t>
        </is>
      </c>
      <c r="B45" s="5" t="n">
        <v>-863631</v>
      </c>
      <c r="C45" s="5" t="n">
        <v>-864000</v>
      </c>
      <c r="D45" s="4" t="inlineStr">
        <is>
          <t xml:space="preserve"> </t>
        </is>
      </c>
      <c r="E45" s="4" t="inlineStr">
        <is>
          <t xml:space="preserve"> </t>
        </is>
      </c>
    </row>
    <row r="46">
      <c r="A46" s="4" t="inlineStr">
        <is>
          <t>Repurchase of common stock for retirement</t>
        </is>
      </c>
      <c r="B46" s="6" t="n">
        <v>-43910</v>
      </c>
      <c r="C46" s="6" t="n">
        <v>-9</v>
      </c>
      <c r="D46" s="5" t="n">
        <v>-3038</v>
      </c>
      <c r="E46" s="5" t="n">
        <v>-40863</v>
      </c>
    </row>
    <row r="47">
      <c r="A47" s="4" t="inlineStr">
        <is>
          <t>Settlement of vested Restricted Stock Units, net of shares withheld (in shares)</t>
        </is>
      </c>
      <c r="B47" s="4" t="inlineStr">
        <is>
          <t xml:space="preserve"> </t>
        </is>
      </c>
      <c r="C47" s="5" t="n">
        <v>53000</v>
      </c>
      <c r="D47" s="4" t="inlineStr">
        <is>
          <t xml:space="preserve"> </t>
        </is>
      </c>
      <c r="E47" s="4" t="inlineStr">
        <is>
          <t xml:space="preserve"> </t>
        </is>
      </c>
    </row>
    <row r="48">
      <c r="A48" s="4" t="inlineStr">
        <is>
          <t>Settlement of vested Restricted Stock Units, net of shares withheld</t>
        </is>
      </c>
      <c r="B48" s="5" t="n">
        <v>-1605</v>
      </c>
      <c r="C48" s="6" t="n">
        <v>1</v>
      </c>
      <c r="D48" s="5" t="n">
        <v>-1606</v>
      </c>
      <c r="E48" s="4" t="inlineStr">
        <is>
          <t xml:space="preserve"> </t>
        </is>
      </c>
    </row>
    <row r="49">
      <c r="A49" s="4" t="inlineStr">
        <is>
          <t>Stock option exercises (in shares)</t>
        </is>
      </c>
      <c r="B49" s="4" t="inlineStr">
        <is>
          <t xml:space="preserve"> </t>
        </is>
      </c>
      <c r="C49" s="5" t="n">
        <v>109000</v>
      </c>
      <c r="D49" s="4" t="inlineStr">
        <is>
          <t xml:space="preserve"> </t>
        </is>
      </c>
      <c r="E49" s="4" t="inlineStr">
        <is>
          <t xml:space="preserve"> </t>
        </is>
      </c>
    </row>
    <row r="50">
      <c r="A50" s="4" t="inlineStr">
        <is>
          <t>Stock option exercises, net of shares withheld</t>
        </is>
      </c>
      <c r="B50" s="6" t="n">
        <v>1058</v>
      </c>
      <c r="C50" s="6" t="n">
        <v>1</v>
      </c>
      <c r="D50" s="5" t="n">
        <v>1057</v>
      </c>
      <c r="E50" s="4" t="inlineStr">
        <is>
          <t xml:space="preserve"> </t>
        </is>
      </c>
    </row>
    <row r="51">
      <c r="A51" s="4" t="inlineStr">
        <is>
          <t>Cash dividends declared (in dollars per share)</t>
        </is>
      </c>
      <c r="B51" s="7" t="n">
        <v>0.09</v>
      </c>
      <c r="C51" s="4" t="inlineStr">
        <is>
          <t xml:space="preserve"> </t>
        </is>
      </c>
      <c r="D51" s="4" t="inlineStr">
        <is>
          <t xml:space="preserve"> </t>
        </is>
      </c>
      <c r="E51" s="4" t="inlineStr">
        <is>
          <t xml:space="preserve"> </t>
        </is>
      </c>
    </row>
    <row r="52">
      <c r="A52" s="4" t="inlineStr">
        <is>
          <t>Cash dividends declared</t>
        </is>
      </c>
      <c r="B52" s="6" t="n">
        <v>-6718</v>
      </c>
      <c r="C52" s="4" t="inlineStr">
        <is>
          <t xml:space="preserve"> </t>
        </is>
      </c>
      <c r="D52" s="4" t="inlineStr">
        <is>
          <t xml:space="preserve"> </t>
        </is>
      </c>
      <c r="E52" s="5" t="n">
        <v>-6718</v>
      </c>
    </row>
    <row r="53">
      <c r="A53" s="4" t="inlineStr">
        <is>
          <t>Stockholders' Equity, ending balance (in shares) at Oct. 28, 2023</t>
        </is>
      </c>
      <c r="B53" s="5" t="n">
        <v>74143759</v>
      </c>
      <c r="C53" s="5" t="n">
        <v>74144000</v>
      </c>
      <c r="D53" s="4" t="inlineStr">
        <is>
          <t xml:space="preserve"> </t>
        </is>
      </c>
      <c r="E53" s="4" t="inlineStr">
        <is>
          <t xml:space="preserve"> </t>
        </is>
      </c>
    </row>
    <row r="54">
      <c r="A54" s="4" t="inlineStr">
        <is>
          <t>Stockholders' Equity, ending balance at Oct. 28, 2023</t>
        </is>
      </c>
      <c r="B54" s="6" t="n">
        <v>1793087</v>
      </c>
      <c r="C54" s="6" t="n">
        <v>741</v>
      </c>
      <c r="D54" s="5" t="n">
        <v>239447</v>
      </c>
      <c r="E54" s="5" t="n">
        <v>1552899</v>
      </c>
    </row>
    <row r="55">
      <c r="A55" s="4" t="inlineStr">
        <is>
          <t>Stockholders' Equity, beginning balance (in shares) at Feb. 03, 2024</t>
        </is>
      </c>
      <c r="B55" s="5" t="n">
        <v>74349927</v>
      </c>
      <c r="C55" s="5" t="n">
        <v>74350000</v>
      </c>
      <c r="D55" s="4" t="inlineStr">
        <is>
          <t xml:space="preserve"> </t>
        </is>
      </c>
      <c r="E55" s="4" t="inlineStr">
        <is>
          <t xml:space="preserve"> </t>
        </is>
      </c>
    </row>
    <row r="56">
      <c r="A56" s="4" t="inlineStr">
        <is>
          <t>Stockholders' Equity, beginning balance at Feb. 03, 2024</t>
        </is>
      </c>
      <c r="B56" s="6" t="n">
        <v>1954650</v>
      </c>
      <c r="C56" s="6" t="n">
        <v>743</v>
      </c>
      <c r="D56" s="5" t="n">
        <v>242098</v>
      </c>
      <c r="E56" s="5" t="n">
        <v>171180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t>
        </is>
      </c>
      <c r="B58" s="5" t="n">
        <v>76465</v>
      </c>
      <c r="C58" s="4" t="inlineStr">
        <is>
          <t xml:space="preserve"> </t>
        </is>
      </c>
      <c r="D58" s="4" t="inlineStr">
        <is>
          <t xml:space="preserve"> </t>
        </is>
      </c>
      <c r="E58" s="5" t="n">
        <v>76465</v>
      </c>
    </row>
    <row r="59">
      <c r="A59" s="4" t="inlineStr">
        <is>
          <t>Equity compensation</t>
        </is>
      </c>
      <c r="B59" s="5" t="n">
        <v>6138</v>
      </c>
      <c r="C59" s="4" t="inlineStr">
        <is>
          <t xml:space="preserve"> </t>
        </is>
      </c>
      <c r="D59" s="5" t="n">
        <v>6138</v>
      </c>
      <c r="E59" s="4" t="inlineStr">
        <is>
          <t xml:space="preserve"> </t>
        </is>
      </c>
    </row>
    <row r="60">
      <c r="A60" s="4" t="inlineStr">
        <is>
          <t>Repurchase of common stock for retirement (in shares)</t>
        </is>
      </c>
      <c r="B60" s="4" t="inlineStr">
        <is>
          <t xml:space="preserve"> </t>
        </is>
      </c>
      <c r="C60" s="5" t="n">
        <v>-1984000</v>
      </c>
      <c r="D60" s="4" t="inlineStr">
        <is>
          <t xml:space="preserve"> </t>
        </is>
      </c>
      <c r="E60" s="4" t="inlineStr">
        <is>
          <t xml:space="preserve"> </t>
        </is>
      </c>
    </row>
    <row r="61">
      <c r="A61" s="4" t="inlineStr">
        <is>
          <t>Repurchase of common stock for retirement</t>
        </is>
      </c>
      <c r="B61" s="5" t="n">
        <v>-123500</v>
      </c>
      <c r="C61" s="6" t="n">
        <v>-19</v>
      </c>
      <c r="D61" s="5" t="n">
        <v>-7625</v>
      </c>
      <c r="E61" s="5" t="n">
        <v>-115856</v>
      </c>
    </row>
    <row r="62">
      <c r="A62" s="4" t="inlineStr">
        <is>
          <t>Settlement of vested Restricted Stock Units, net of shares withheld (in shares)</t>
        </is>
      </c>
      <c r="B62" s="4" t="inlineStr">
        <is>
          <t xml:space="preserve"> </t>
        </is>
      </c>
      <c r="C62" s="5" t="n">
        <v>98000</v>
      </c>
      <c r="D62" s="4" t="inlineStr">
        <is>
          <t xml:space="preserve"> </t>
        </is>
      </c>
      <c r="E62" s="4" t="inlineStr">
        <is>
          <t xml:space="preserve"> </t>
        </is>
      </c>
    </row>
    <row r="63">
      <c r="A63" s="4" t="inlineStr">
        <is>
          <t>Settlement of vested Restricted Stock Units, net of shares withheld</t>
        </is>
      </c>
      <c r="B63" s="5" t="n">
        <v>-2797</v>
      </c>
      <c r="C63" s="6" t="n">
        <v>1</v>
      </c>
      <c r="D63" s="5" t="n">
        <v>-2798</v>
      </c>
      <c r="E63" s="4" t="inlineStr">
        <is>
          <t xml:space="preserve"> </t>
        </is>
      </c>
    </row>
    <row r="64">
      <c r="A64" s="4" t="inlineStr">
        <is>
          <t>Stock option exercises (in shares)</t>
        </is>
      </c>
      <c r="B64" s="4" t="inlineStr">
        <is>
          <t xml:space="preserve"> </t>
        </is>
      </c>
      <c r="C64" s="5" t="n">
        <v>127000</v>
      </c>
      <c r="D64" s="4" t="inlineStr">
        <is>
          <t xml:space="preserve"> </t>
        </is>
      </c>
      <c r="E64" s="4" t="inlineStr">
        <is>
          <t xml:space="preserve"> </t>
        </is>
      </c>
    </row>
    <row r="65">
      <c r="A65" s="4" t="inlineStr">
        <is>
          <t>Stock option exercises, net of shares withheld</t>
        </is>
      </c>
      <c r="B65" s="6" t="n">
        <v>2747</v>
      </c>
      <c r="C65" s="6" t="n">
        <v>1</v>
      </c>
      <c r="D65" s="5" t="n">
        <v>2746</v>
      </c>
      <c r="E65" s="4" t="inlineStr">
        <is>
          <t xml:space="preserve"> </t>
        </is>
      </c>
    </row>
    <row r="66">
      <c r="A66" s="4" t="inlineStr">
        <is>
          <t>Cash dividends declared (in dollars per share)</t>
        </is>
      </c>
      <c r="B66" s="7" t="n">
        <v>0.11</v>
      </c>
      <c r="C66" s="4" t="inlineStr">
        <is>
          <t xml:space="preserve"> </t>
        </is>
      </c>
      <c r="D66" s="4" t="inlineStr">
        <is>
          <t xml:space="preserve"> </t>
        </is>
      </c>
      <c r="E66" s="4" t="inlineStr">
        <is>
          <t xml:space="preserve"> </t>
        </is>
      </c>
    </row>
    <row r="67">
      <c r="A67" s="4" t="inlineStr">
        <is>
          <t>Cash dividends declared</t>
        </is>
      </c>
      <c r="B67" s="6" t="n">
        <v>-8182</v>
      </c>
      <c r="C67" s="4" t="inlineStr">
        <is>
          <t xml:space="preserve"> </t>
        </is>
      </c>
      <c r="D67" s="4" t="inlineStr">
        <is>
          <t xml:space="preserve"> </t>
        </is>
      </c>
      <c r="E67" s="5" t="n">
        <v>-8182</v>
      </c>
    </row>
    <row r="68">
      <c r="A68" s="4" t="inlineStr">
        <is>
          <t>Stockholders' Equity, ending balance (in shares) at May. 04, 2024</t>
        </is>
      </c>
      <c r="B68" s="4" t="inlineStr">
        <is>
          <t xml:space="preserve"> </t>
        </is>
      </c>
      <c r="C68" s="5" t="n">
        <v>72591000</v>
      </c>
      <c r="D68" s="4" t="inlineStr">
        <is>
          <t xml:space="preserve"> </t>
        </is>
      </c>
      <c r="E68" s="4" t="inlineStr">
        <is>
          <t xml:space="preserve"> </t>
        </is>
      </c>
    </row>
    <row r="69">
      <c r="A69" s="4" t="inlineStr">
        <is>
          <t>Stockholders' Equity, ending balance at May. 04, 2024</t>
        </is>
      </c>
      <c r="B69" s="6" t="n">
        <v>1905521</v>
      </c>
      <c r="C69" s="6" t="n">
        <v>726</v>
      </c>
      <c r="D69" s="5" t="n">
        <v>240559</v>
      </c>
      <c r="E69" s="5" t="n">
        <v>1664236</v>
      </c>
    </row>
    <row r="70">
      <c r="A70" s="4" t="inlineStr">
        <is>
          <t>Stockholders' Equity, beginning balance (in shares) at Feb. 03, 2024</t>
        </is>
      </c>
      <c r="B70" s="5" t="n">
        <v>74349927</v>
      </c>
      <c r="C70" s="5" t="n">
        <v>74350000</v>
      </c>
      <c r="D70" s="4" t="inlineStr">
        <is>
          <t xml:space="preserve"> </t>
        </is>
      </c>
      <c r="E70" s="4" t="inlineStr">
        <is>
          <t xml:space="preserve"> </t>
        </is>
      </c>
    </row>
    <row r="71">
      <c r="A71" s="4" t="inlineStr">
        <is>
          <t>Stockholders' Equity, beginning balance at Feb. 03, 2024</t>
        </is>
      </c>
      <c r="B71" s="6" t="n">
        <v>1954650</v>
      </c>
      <c r="C71" s="6" t="n">
        <v>743</v>
      </c>
      <c r="D71" s="5" t="n">
        <v>242098</v>
      </c>
      <c r="E71" s="5" t="n">
        <v>171180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row>
    <row r="73">
      <c r="A73" s="4" t="inlineStr">
        <is>
          <t>Net income</t>
        </is>
      </c>
      <c r="B73" s="6" t="n">
        <v>284816</v>
      </c>
      <c r="C73" s="4" t="inlineStr">
        <is>
          <t xml:space="preserve"> </t>
        </is>
      </c>
      <c r="D73" s="4" t="inlineStr">
        <is>
          <t xml:space="preserve"> </t>
        </is>
      </c>
      <c r="E73" s="4" t="inlineStr">
        <is>
          <t xml:space="preserve"> </t>
        </is>
      </c>
    </row>
    <row r="74">
      <c r="A74" s="4" t="inlineStr">
        <is>
          <t>Repurchase of common stock for retirement (in shares)</t>
        </is>
      </c>
      <c r="B74" s="5" t="n">
        <v>-4837850</v>
      </c>
      <c r="C74" s="4" t="inlineStr">
        <is>
          <t xml:space="preserve"> </t>
        </is>
      </c>
      <c r="D74" s="4" t="inlineStr">
        <is>
          <t xml:space="preserve"> </t>
        </is>
      </c>
      <c r="E74" s="4" t="inlineStr">
        <is>
          <t xml:space="preserve"> </t>
        </is>
      </c>
    </row>
    <row r="75">
      <c r="A75" s="4" t="inlineStr">
        <is>
          <t>Repurchase of common stock for retirement</t>
        </is>
      </c>
      <c r="B75" s="6" t="n">
        <v>-276600</v>
      </c>
      <c r="C75" s="4" t="inlineStr">
        <is>
          <t xml:space="preserve"> </t>
        </is>
      </c>
      <c r="D75" s="4" t="inlineStr">
        <is>
          <t xml:space="preserve"> </t>
        </is>
      </c>
      <c r="E75" s="4" t="inlineStr">
        <is>
          <t xml:space="preserve"> </t>
        </is>
      </c>
    </row>
    <row r="76">
      <c r="A76" s="4" t="inlineStr">
        <is>
          <t>Stockholders' Equity, ending balance (in shares) at Nov. 02, 2024</t>
        </is>
      </c>
      <c r="B76" s="5" t="n">
        <v>69932128</v>
      </c>
      <c r="C76" s="5" t="n">
        <v>69932000</v>
      </c>
      <c r="D76" s="4" t="inlineStr">
        <is>
          <t xml:space="preserve"> </t>
        </is>
      </c>
      <c r="E76" s="4" t="inlineStr">
        <is>
          <t xml:space="preserve"> </t>
        </is>
      </c>
    </row>
    <row r="77">
      <c r="A77" s="4" t="inlineStr">
        <is>
          <t>Stockholders' Equity, ending balance at Nov. 02, 2024</t>
        </is>
      </c>
      <c r="B77" s="6" t="n">
        <v>1961527</v>
      </c>
      <c r="C77" s="6" t="n">
        <v>699</v>
      </c>
      <c r="D77" s="5" t="n">
        <v>245511</v>
      </c>
      <c r="E77" s="5" t="n">
        <v>1715317</v>
      </c>
    </row>
    <row r="78">
      <c r="A78" s="4" t="inlineStr">
        <is>
          <t>Stockholders' Equity, beginning balance (in shares) at May. 04, 2024</t>
        </is>
      </c>
      <c r="B78" s="4" t="inlineStr">
        <is>
          <t xml:space="preserve"> </t>
        </is>
      </c>
      <c r="C78" s="5" t="n">
        <v>72591000</v>
      </c>
      <c r="D78" s="4" t="inlineStr">
        <is>
          <t xml:space="preserve"> </t>
        </is>
      </c>
      <c r="E78" s="4" t="inlineStr">
        <is>
          <t xml:space="preserve"> </t>
        </is>
      </c>
    </row>
    <row r="79">
      <c r="A79" s="4" t="inlineStr">
        <is>
          <t>Stockholders' Equity, beginning balance at May. 04, 2024</t>
        </is>
      </c>
      <c r="B79" s="5" t="n">
        <v>1905521</v>
      </c>
      <c r="C79" s="6" t="n">
        <v>726</v>
      </c>
      <c r="D79" s="5" t="n">
        <v>240559</v>
      </c>
      <c r="E79" s="5" t="n">
        <v>1664236</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row>
    <row r="81">
      <c r="A81" s="4" t="inlineStr">
        <is>
          <t>Net income</t>
        </is>
      </c>
      <c r="B81" s="5" t="n">
        <v>142588</v>
      </c>
      <c r="C81" s="4" t="inlineStr">
        <is>
          <t xml:space="preserve"> </t>
        </is>
      </c>
      <c r="D81" s="4" t="inlineStr">
        <is>
          <t xml:space="preserve"> </t>
        </is>
      </c>
      <c r="E81" s="5" t="n">
        <v>142588</v>
      </c>
    </row>
    <row r="82">
      <c r="A82" s="4" t="inlineStr">
        <is>
          <t>Equity compensation</t>
        </is>
      </c>
      <c r="B82" s="5" t="n">
        <v>7955</v>
      </c>
      <c r="C82" s="4" t="inlineStr">
        <is>
          <t xml:space="preserve"> </t>
        </is>
      </c>
      <c r="D82" s="5" t="n">
        <v>7955</v>
      </c>
      <c r="E82" s="4" t="inlineStr">
        <is>
          <t xml:space="preserve"> </t>
        </is>
      </c>
    </row>
    <row r="83">
      <c r="A83" s="4" t="inlineStr">
        <is>
          <t>Repurchase of common stock for retirement (in shares)</t>
        </is>
      </c>
      <c r="B83" s="4" t="inlineStr">
        <is>
          <t xml:space="preserve"> </t>
        </is>
      </c>
      <c r="C83" s="5" t="n">
        <v>-1810000</v>
      </c>
      <c r="D83" s="4" t="inlineStr">
        <is>
          <t xml:space="preserve"> </t>
        </is>
      </c>
      <c r="E83" s="4" t="inlineStr">
        <is>
          <t xml:space="preserve"> </t>
        </is>
      </c>
    </row>
    <row r="84">
      <c r="A84" s="4" t="inlineStr">
        <is>
          <t>Repurchase of common stock for retirement</t>
        </is>
      </c>
      <c r="B84" s="5" t="n">
        <v>-98781</v>
      </c>
      <c r="C84" s="6" t="n">
        <v>-18</v>
      </c>
      <c r="D84" s="5" t="n">
        <v>-6961</v>
      </c>
      <c r="E84" s="5" t="n">
        <v>-91802</v>
      </c>
    </row>
    <row r="85">
      <c r="A85" s="4" t="inlineStr">
        <is>
          <t>Settlement of vested Restricted Stock Units, net of shares withheld (in shares)</t>
        </is>
      </c>
      <c r="B85" s="4" t="inlineStr">
        <is>
          <t xml:space="preserve"> </t>
        </is>
      </c>
      <c r="C85" s="5" t="n">
        <v>43000</v>
      </c>
      <c r="D85" s="4" t="inlineStr">
        <is>
          <t xml:space="preserve"> </t>
        </is>
      </c>
      <c r="E85" s="4" t="inlineStr">
        <is>
          <t xml:space="preserve"> </t>
        </is>
      </c>
    </row>
    <row r="86">
      <c r="A86" s="4" t="inlineStr">
        <is>
          <t>Settlement of vested Restricted Stock Units, net of shares withheld</t>
        </is>
      </c>
      <c r="B86" s="5" t="n">
        <v>-574</v>
      </c>
      <c r="C86" s="6" t="n">
        <v>0</v>
      </c>
      <c r="D86" s="5" t="n">
        <v>-574</v>
      </c>
      <c r="E86" s="4" t="inlineStr">
        <is>
          <t xml:space="preserve"> </t>
        </is>
      </c>
    </row>
    <row r="87">
      <c r="A87" s="4" t="inlineStr">
        <is>
          <t>Issuance of common stock under employee stock purchase plan (in shares)</t>
        </is>
      </c>
      <c r="B87" s="4" t="inlineStr">
        <is>
          <t xml:space="preserve"> </t>
        </is>
      </c>
      <c r="C87" s="5" t="n">
        <v>62000</v>
      </c>
      <c r="D87" s="4" t="inlineStr">
        <is>
          <t xml:space="preserve"> </t>
        </is>
      </c>
      <c r="E87" s="4" t="inlineStr">
        <is>
          <t xml:space="preserve"> </t>
        </is>
      </c>
    </row>
    <row r="88">
      <c r="A88" s="4" t="inlineStr">
        <is>
          <t>Issuance of common stock under employee stock purchase plan</t>
        </is>
      </c>
      <c r="B88" s="5" t="n">
        <v>2819</v>
      </c>
      <c r="C88" s="6" t="n">
        <v>1</v>
      </c>
      <c r="D88" s="5" t="n">
        <v>2818</v>
      </c>
      <c r="E88" s="4" t="inlineStr">
        <is>
          <t xml:space="preserve"> </t>
        </is>
      </c>
    </row>
    <row r="89">
      <c r="A89" s="4" t="inlineStr">
        <is>
          <t>Stock option exercises (in shares)</t>
        </is>
      </c>
      <c r="B89" s="4" t="inlineStr">
        <is>
          <t xml:space="preserve"> </t>
        </is>
      </c>
      <c r="C89" s="5" t="n">
        <v>30000</v>
      </c>
      <c r="D89" s="4" t="inlineStr">
        <is>
          <t xml:space="preserve"> </t>
        </is>
      </c>
      <c r="E89" s="4" t="inlineStr">
        <is>
          <t xml:space="preserve"> </t>
        </is>
      </c>
    </row>
    <row r="90">
      <c r="A90" s="4" t="inlineStr">
        <is>
          <t>Stock option exercises, net of shares withheld</t>
        </is>
      </c>
      <c r="B90" s="6" t="n">
        <v>787</v>
      </c>
      <c r="C90" s="6" t="n">
        <v>0</v>
      </c>
      <c r="D90" s="5" t="n">
        <v>787</v>
      </c>
      <c r="E90" s="4" t="inlineStr">
        <is>
          <t xml:space="preserve"> </t>
        </is>
      </c>
    </row>
    <row r="91">
      <c r="A91" s="4" t="inlineStr">
        <is>
          <t>Cash dividends declared (in dollars per share)</t>
        </is>
      </c>
      <c r="B91" s="7" t="n">
        <v>0.11</v>
      </c>
      <c r="C91" s="4" t="inlineStr">
        <is>
          <t xml:space="preserve"> </t>
        </is>
      </c>
      <c r="D91" s="4" t="inlineStr">
        <is>
          <t xml:space="preserve"> </t>
        </is>
      </c>
      <c r="E91" s="4" t="inlineStr">
        <is>
          <t xml:space="preserve"> </t>
        </is>
      </c>
    </row>
    <row r="92">
      <c r="A92" s="4" t="inlineStr">
        <is>
          <t>Cash dividends declared</t>
        </is>
      </c>
      <c r="B92" s="6" t="n">
        <v>-7921</v>
      </c>
      <c r="C92" s="4" t="inlineStr">
        <is>
          <t xml:space="preserve"> </t>
        </is>
      </c>
      <c r="D92" s="4" t="inlineStr">
        <is>
          <t xml:space="preserve"> </t>
        </is>
      </c>
      <c r="E92" s="5" t="n">
        <v>-7921</v>
      </c>
    </row>
    <row r="93">
      <c r="A93" s="4" t="inlineStr">
        <is>
          <t>Stockholders' Equity, ending balance (in shares) at Aug. 03, 2024</t>
        </is>
      </c>
      <c r="B93" s="4" t="inlineStr">
        <is>
          <t xml:space="preserve"> </t>
        </is>
      </c>
      <c r="C93" s="5" t="n">
        <v>70916000</v>
      </c>
      <c r="D93" s="4" t="inlineStr">
        <is>
          <t xml:space="preserve"> </t>
        </is>
      </c>
      <c r="E93" s="4" t="inlineStr">
        <is>
          <t xml:space="preserve"> </t>
        </is>
      </c>
    </row>
    <row r="94">
      <c r="A94" s="4" t="inlineStr">
        <is>
          <t>Stockholders' Equity, ending balance at Aug. 03, 2024</t>
        </is>
      </c>
      <c r="B94" s="5" t="n">
        <v>1952394</v>
      </c>
      <c r="C94" s="6" t="n">
        <v>709</v>
      </c>
      <c r="D94" s="5" t="n">
        <v>244584</v>
      </c>
      <c r="E94" s="5" t="n">
        <v>1707101</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row>
    <row r="96">
      <c r="A96" s="4" t="inlineStr">
        <is>
          <t>Net income</t>
        </is>
      </c>
      <c r="B96" s="5" t="n">
        <v>65763</v>
      </c>
      <c r="C96" s="4" t="inlineStr">
        <is>
          <t xml:space="preserve"> </t>
        </is>
      </c>
      <c r="D96" s="4" t="inlineStr">
        <is>
          <t xml:space="preserve"> </t>
        </is>
      </c>
      <c r="E96" s="5" t="n">
        <v>65763</v>
      </c>
    </row>
    <row r="97">
      <c r="A97" s="4" t="inlineStr">
        <is>
          <t>Equity compensation</t>
        </is>
      </c>
      <c r="B97" s="6" t="n">
        <v>6296</v>
      </c>
      <c r="C97" s="4" t="inlineStr">
        <is>
          <t xml:space="preserve"> </t>
        </is>
      </c>
      <c r="D97" s="5" t="n">
        <v>6296</v>
      </c>
      <c r="E97" s="4" t="inlineStr">
        <is>
          <t xml:space="preserve"> </t>
        </is>
      </c>
    </row>
    <row r="98">
      <c r="A98" s="4" t="inlineStr">
        <is>
          <t>Repurchase of common stock for retirement (in shares)</t>
        </is>
      </c>
      <c r="B98" s="5" t="n">
        <v>-1044027</v>
      </c>
      <c r="C98" s="5" t="n">
        <v>-1044000</v>
      </c>
      <c r="D98" s="4" t="inlineStr">
        <is>
          <t xml:space="preserve"> </t>
        </is>
      </c>
      <c r="E98" s="4" t="inlineStr">
        <is>
          <t xml:space="preserve"> </t>
        </is>
      </c>
    </row>
    <row r="99">
      <c r="A99" s="4" t="inlineStr">
        <is>
          <t>Repurchase of common stock for retirement</t>
        </is>
      </c>
      <c r="B99" s="6" t="n">
        <v>-54362</v>
      </c>
      <c r="C99" s="6" t="n">
        <v>-10</v>
      </c>
      <c r="D99" s="5" t="n">
        <v>-4544</v>
      </c>
      <c r="E99" s="5" t="n">
        <v>-49808</v>
      </c>
    </row>
    <row r="100">
      <c r="A100" s="4" t="inlineStr">
        <is>
          <t>Settlement of vested Restricted Stock Units, net of shares withheld (in shares)</t>
        </is>
      </c>
      <c r="B100" s="4" t="inlineStr">
        <is>
          <t xml:space="preserve"> </t>
        </is>
      </c>
      <c r="C100" s="5" t="n">
        <v>45000</v>
      </c>
      <c r="D100" s="4" t="inlineStr">
        <is>
          <t xml:space="preserve"> </t>
        </is>
      </c>
      <c r="E100" s="4" t="inlineStr">
        <is>
          <t xml:space="preserve"> </t>
        </is>
      </c>
    </row>
    <row r="101">
      <c r="A101" s="4" t="inlineStr">
        <is>
          <t>Settlement of vested Restricted Stock Units, net of shares withheld</t>
        </is>
      </c>
      <c r="B101" s="5" t="n">
        <v>-1059</v>
      </c>
      <c r="C101" s="6" t="n">
        <v>0</v>
      </c>
      <c r="D101" s="5" t="n">
        <v>-1059</v>
      </c>
      <c r="E101" s="4" t="inlineStr">
        <is>
          <t xml:space="preserve"> </t>
        </is>
      </c>
    </row>
    <row r="102">
      <c r="A102" s="4" t="inlineStr">
        <is>
          <t>Stock option exercises (in shares)</t>
        </is>
      </c>
      <c r="B102" s="4" t="inlineStr">
        <is>
          <t xml:space="preserve"> </t>
        </is>
      </c>
      <c r="C102" s="5" t="n">
        <v>15000</v>
      </c>
      <c r="D102" s="4" t="inlineStr">
        <is>
          <t xml:space="preserve"> </t>
        </is>
      </c>
      <c r="E102" s="4" t="inlineStr">
        <is>
          <t xml:space="preserve"> </t>
        </is>
      </c>
    </row>
    <row r="103">
      <c r="A103" s="4" t="inlineStr">
        <is>
          <t>Stock option exercises, net of shares withheld</t>
        </is>
      </c>
      <c r="B103" s="5" t="n">
        <v>234</v>
      </c>
      <c r="C103" s="6" t="n">
        <v>0</v>
      </c>
      <c r="D103" s="5" t="n">
        <v>234</v>
      </c>
      <c r="E103" s="4" t="inlineStr">
        <is>
          <t xml:space="preserve"> </t>
        </is>
      </c>
    </row>
    <row r="104">
      <c r="A104" s="4" t="inlineStr">
        <is>
          <t>Cash dividends declared</t>
        </is>
      </c>
      <c r="B104" s="6" t="n">
        <v>-7739</v>
      </c>
      <c r="C104" s="4" t="inlineStr">
        <is>
          <t xml:space="preserve"> </t>
        </is>
      </c>
      <c r="D104" s="4" t="inlineStr">
        <is>
          <t xml:space="preserve"> </t>
        </is>
      </c>
      <c r="E104" s="5" t="n">
        <v>-7739</v>
      </c>
    </row>
    <row r="105">
      <c r="A105" s="4" t="inlineStr">
        <is>
          <t>Stockholders' Equity, ending balance (in shares) at Nov. 02, 2024</t>
        </is>
      </c>
      <c r="B105" s="5" t="n">
        <v>69932128</v>
      </c>
      <c r="C105" s="5" t="n">
        <v>69932000</v>
      </c>
      <c r="D105" s="4" t="inlineStr">
        <is>
          <t xml:space="preserve"> </t>
        </is>
      </c>
      <c r="E105" s="4" t="inlineStr">
        <is>
          <t xml:space="preserve"> </t>
        </is>
      </c>
    </row>
    <row r="106">
      <c r="A106" s="4" t="inlineStr">
        <is>
          <t>Stockholders' Equity, ending balance at Nov. 02, 2024</t>
        </is>
      </c>
      <c r="B106" s="6" t="n">
        <v>1961527</v>
      </c>
      <c r="C106" s="6" t="n">
        <v>699</v>
      </c>
      <c r="D106" s="6" t="n">
        <v>245511</v>
      </c>
      <c r="E106" s="6" t="n">
        <v>1715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4" customWidth="1" min="6" max="6"/>
  </cols>
  <sheetData>
    <row r="1">
      <c r="A1" s="1" t="inlineStr">
        <is>
          <t>CONSOLIDATED STATEMENTS OF STOCKHOLDERS' EQUITY (Parenthetical) - $ / shares</t>
        </is>
      </c>
      <c r="B1" s="2" t="inlineStr">
        <is>
          <t>3 Months Ended</t>
        </is>
      </c>
    </row>
    <row r="2">
      <c r="B2" s="2" t="inlineStr">
        <is>
          <t>Aug. 03, 2024</t>
        </is>
      </c>
      <c r="C2" s="2" t="inlineStr">
        <is>
          <t>May 04, 2024</t>
        </is>
      </c>
      <c r="D2" s="2" t="inlineStr">
        <is>
          <t>Oct. 28, 2023</t>
        </is>
      </c>
      <c r="E2" s="2" t="inlineStr">
        <is>
          <t>Jul. 29, 2023</t>
        </is>
      </c>
      <c r="F2" s="2" t="inlineStr">
        <is>
          <t>Apr.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7" t="n">
        <v>0.11</v>
      </c>
      <c r="C4" s="7" t="n">
        <v>0.11</v>
      </c>
      <c r="D4" s="7" t="n">
        <v>0.09</v>
      </c>
      <c r="E4" s="7" t="n">
        <v>0.09</v>
      </c>
      <c r="F4" s="7" t="n">
        <v>0.09</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Nov. 02, 2024</t>
        </is>
      </c>
      <c r="C2" s="2" t="inlineStr">
        <is>
          <t>Oct. 28, 2023</t>
        </is>
      </c>
    </row>
    <row r="3">
      <c r="A3" s="3" t="inlineStr">
        <is>
          <t>CASH FLOWS FROM OPERATING ACTIVITIES:</t>
        </is>
      </c>
      <c r="B3" s="4" t="inlineStr">
        <is>
          <t xml:space="preserve"> </t>
        </is>
      </c>
      <c r="C3" s="4" t="inlineStr">
        <is>
          <t xml:space="preserve"> </t>
        </is>
      </c>
    </row>
    <row r="4">
      <c r="A4" s="4" t="inlineStr">
        <is>
          <t>Net income</t>
        </is>
      </c>
      <c r="B4" s="6" t="n">
        <v>284816</v>
      </c>
      <c r="C4" s="6" t="n">
        <v>3510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7108</v>
      </c>
      <c r="C6" s="5" t="n">
        <v>79394</v>
      </c>
    </row>
    <row r="7">
      <c r="A7" s="4" t="inlineStr">
        <is>
          <t>Non-cash lease expense</t>
        </is>
      </c>
      <c r="B7" s="5" t="n">
        <v>16773</v>
      </c>
      <c r="C7" s="5" t="n">
        <v>4945</v>
      </c>
    </row>
    <row r="8">
      <c r="A8" s="4" t="inlineStr">
        <is>
          <t>Equity compensation</t>
        </is>
      </c>
      <c r="B8" s="5" t="n">
        <v>20389</v>
      </c>
      <c r="C8" s="5" t="n">
        <v>26128</v>
      </c>
    </row>
    <row r="9">
      <c r="A9" s="4" t="inlineStr">
        <is>
          <t>Amortization of deferred loan and other costs</t>
        </is>
      </c>
      <c r="B9" s="5" t="n">
        <v>1925</v>
      </c>
      <c r="C9" s="5" t="n">
        <v>2019</v>
      </c>
    </row>
    <row r="10">
      <c r="A10" s="4" t="inlineStr">
        <is>
          <t>Deferred income taxes</t>
        </is>
      </c>
      <c r="B10" s="5" t="n">
        <v>-3826</v>
      </c>
      <c r="C10" s="5" t="n">
        <v>5522</v>
      </c>
    </row>
    <row r="11">
      <c r="A11" s="4" t="inlineStr">
        <is>
          <t>Write off of deferred loan costs</t>
        </is>
      </c>
      <c r="B11" s="5" t="n">
        <v>449</v>
      </c>
      <c r="C11" s="5" t="n">
        <v>0</v>
      </c>
    </row>
    <row r="12">
      <c r="A12" s="4" t="inlineStr">
        <is>
          <t>Gain on disposal of property and equipment</t>
        </is>
      </c>
      <c r="B12" s="5" t="n">
        <v>0</v>
      </c>
      <c r="C12" s="5" t="n">
        <v>-363</v>
      </c>
    </row>
    <row r="13">
      <c r="A13" s="3" t="inlineStr">
        <is>
          <t>Changes in assets and liabilities:</t>
        </is>
      </c>
      <c r="B13" s="4" t="inlineStr">
        <is>
          <t xml:space="preserve"> </t>
        </is>
      </c>
      <c r="C13" s="4" t="inlineStr">
        <is>
          <t xml:space="preserve"> </t>
        </is>
      </c>
    </row>
    <row r="14">
      <c r="A14" s="4" t="inlineStr">
        <is>
          <t>Accounts receivable, net</t>
        </is>
      </c>
      <c r="B14" s="5" t="n">
        <v>1247</v>
      </c>
      <c r="C14" s="5" t="n">
        <v>-1203</v>
      </c>
    </row>
    <row r="15">
      <c r="A15" s="4" t="inlineStr">
        <is>
          <t>Merchandise inventories, net</t>
        </is>
      </c>
      <c r="B15" s="5" t="n">
        <v>-330819</v>
      </c>
      <c r="C15" s="5" t="n">
        <v>-208702</v>
      </c>
    </row>
    <row r="16">
      <c r="A16" s="4" t="inlineStr">
        <is>
          <t>Prepaid expenses and other current assets</t>
        </is>
      </c>
      <c r="B16" s="5" t="n">
        <v>14566</v>
      </c>
      <c r="C16" s="5" t="n">
        <v>-59234</v>
      </c>
    </row>
    <row r="17">
      <c r="A17" s="4" t="inlineStr">
        <is>
          <t>Other noncurrent assets</t>
        </is>
      </c>
      <c r="B17" s="5" t="n">
        <v>-11222</v>
      </c>
      <c r="C17" s="5" t="n">
        <v>-12471</v>
      </c>
    </row>
    <row r="18">
      <c r="A18" s="4" t="inlineStr">
        <is>
          <t>Accounts payable</t>
        </is>
      </c>
      <c r="B18" s="5" t="n">
        <v>214264</v>
      </c>
      <c r="C18" s="5" t="n">
        <v>128301</v>
      </c>
    </row>
    <row r="19">
      <c r="A19" s="4" t="inlineStr">
        <is>
          <t>Accrued expenses and other current liabilities</t>
        </is>
      </c>
      <c r="B19" s="5" t="n">
        <v>48464</v>
      </c>
      <c r="C19" s="5" t="n">
        <v>-5508</v>
      </c>
    </row>
    <row r="20">
      <c r="A20" s="4" t="inlineStr">
        <is>
          <t>Income taxes payable</t>
        </is>
      </c>
      <c r="B20" s="5" t="n">
        <v>44782</v>
      </c>
      <c r="C20" s="5" t="n">
        <v>-7910</v>
      </c>
    </row>
    <row r="21">
      <c r="A21" s="4" t="inlineStr">
        <is>
          <t>Other long-term liabilities</t>
        </is>
      </c>
      <c r="B21" s="5" t="n">
        <v>-1004</v>
      </c>
      <c r="C21" s="5" t="n">
        <v>-899</v>
      </c>
    </row>
    <row r="22">
      <c r="A22" s="4" t="inlineStr">
        <is>
          <t>Net cash provided by operating activities</t>
        </is>
      </c>
      <c r="B22" s="5" t="n">
        <v>387912</v>
      </c>
      <c r="C22" s="5" t="n">
        <v>301042</v>
      </c>
    </row>
    <row r="23">
      <c r="A23" s="3" t="inlineStr">
        <is>
          <t>CASH FLOWS FROM INVESTING ACTIVITIES:</t>
        </is>
      </c>
      <c r="B23" s="4" t="inlineStr">
        <is>
          <t xml:space="preserve"> </t>
        </is>
      </c>
      <c r="C23" s="4" t="inlineStr">
        <is>
          <t xml:space="preserve"> </t>
        </is>
      </c>
    </row>
    <row r="24">
      <c r="A24" s="4" t="inlineStr">
        <is>
          <t>Capital expenditures</t>
        </is>
      </c>
      <c r="B24" s="5" t="n">
        <v>-135866</v>
      </c>
      <c r="C24" s="5" t="n">
        <v>-151963</v>
      </c>
    </row>
    <row r="25">
      <c r="A25" s="4" t="inlineStr">
        <is>
          <t>Purchases of intangible assets</t>
        </is>
      </c>
      <c r="B25" s="5" t="n">
        <v>-579</v>
      </c>
      <c r="C25" s="5" t="n">
        <v>-354</v>
      </c>
    </row>
    <row r="26">
      <c r="A26" s="4" t="inlineStr">
        <is>
          <t>Proceeds from the sale of property and equipment</t>
        </is>
      </c>
      <c r="B26" s="5" t="n">
        <v>0</v>
      </c>
      <c r="C26" s="5" t="n">
        <v>2126</v>
      </c>
    </row>
    <row r="27">
      <c r="A27" s="4" t="inlineStr">
        <is>
          <t>Net cash used in investing activities</t>
        </is>
      </c>
      <c r="B27" s="5" t="n">
        <v>-136445</v>
      </c>
      <c r="C27" s="5" t="n">
        <v>-150191</v>
      </c>
    </row>
    <row r="28">
      <c r="A28" s="3" t="inlineStr">
        <is>
          <t>CASH FLOWS FROM FINANCING ACTIVITIES:</t>
        </is>
      </c>
      <c r="B28" s="4" t="inlineStr">
        <is>
          <t xml:space="preserve"> </t>
        </is>
      </c>
      <c r="C28" s="4" t="inlineStr">
        <is>
          <t xml:space="preserve"> </t>
        </is>
      </c>
    </row>
    <row r="29">
      <c r="A29" s="4" t="inlineStr">
        <is>
          <t>Proceeds from Revolving Credit Facilities</t>
        </is>
      </c>
      <c r="B29" s="5" t="n">
        <v>3900</v>
      </c>
      <c r="C29" s="5" t="n">
        <v>0</v>
      </c>
    </row>
    <row r="30">
      <c r="A30" s="4" t="inlineStr">
        <is>
          <t>Repayment of Revolving Credit Facilities</t>
        </is>
      </c>
      <c r="B30" s="5" t="n">
        <v>-3900</v>
      </c>
      <c r="C30" s="5" t="n">
        <v>0</v>
      </c>
    </row>
    <row r="31">
      <c r="A31" s="4" t="inlineStr">
        <is>
          <t>Repayment of Term Loan</t>
        </is>
      </c>
      <c r="B31" s="5" t="n">
        <v>-2250</v>
      </c>
      <c r="C31" s="5" t="n">
        <v>-2250</v>
      </c>
    </row>
    <row r="32">
      <c r="A32" s="4" t="inlineStr">
        <is>
          <t>Debt issuance fees</t>
        </is>
      </c>
      <c r="B32" s="5" t="n">
        <v>-5690</v>
      </c>
      <c r="C32" s="5" t="n">
        <v>0</v>
      </c>
    </row>
    <row r="33">
      <c r="A33" s="4" t="inlineStr">
        <is>
          <t>Proceeds from exercise of stock options</t>
        </is>
      </c>
      <c r="B33" s="5" t="n">
        <v>3809</v>
      </c>
      <c r="C33" s="5" t="n">
        <v>13444</v>
      </c>
    </row>
    <row r="34">
      <c r="A34" s="4" t="inlineStr">
        <is>
          <t>Proceeds from issuance of common stock under employee stock purchase program</t>
        </is>
      </c>
      <c r="B34" s="5" t="n">
        <v>2819</v>
      </c>
      <c r="C34" s="5" t="n">
        <v>2887</v>
      </c>
    </row>
    <row r="35">
      <c r="A35" s="4" t="inlineStr">
        <is>
          <t>Taxes paid related to net share settlement of equity awards</t>
        </is>
      </c>
      <c r="B35" s="5" t="n">
        <v>-4471</v>
      </c>
      <c r="C35" s="5" t="n">
        <v>-6635</v>
      </c>
    </row>
    <row r="36">
      <c r="A36" s="4" t="inlineStr">
        <is>
          <t>Repurchase of common stock for retirement</t>
        </is>
      </c>
      <c r="B36" s="5" t="n">
        <v>-273766</v>
      </c>
      <c r="C36" s="5" t="n">
        <v>-200072</v>
      </c>
    </row>
    <row r="37">
      <c r="A37" s="4" t="inlineStr">
        <is>
          <t>Dividends paid</t>
        </is>
      </c>
      <c r="B37" s="5" t="n">
        <v>-23842</v>
      </c>
      <c r="C37" s="5" t="n">
        <v>-20543</v>
      </c>
    </row>
    <row r="38">
      <c r="A38" s="4" t="inlineStr">
        <is>
          <t>Net cash used in financing activities</t>
        </is>
      </c>
      <c r="B38" s="5" t="n">
        <v>-303391</v>
      </c>
      <c r="C38" s="5" t="n">
        <v>-213169</v>
      </c>
    </row>
    <row r="39">
      <c r="A39" s="4" t="inlineStr">
        <is>
          <t>NET DECREASE IN CASH AND CASH EQUIVALENTS</t>
        </is>
      </c>
      <c r="B39" s="5" t="n">
        <v>-51924</v>
      </c>
      <c r="C39" s="5" t="n">
        <v>-62318</v>
      </c>
    </row>
    <row r="40">
      <c r="A40" s="4" t="inlineStr">
        <is>
          <t>CASH AND CASH EQUIVALENTS AT BEGINNING OF PERIOD</t>
        </is>
      </c>
      <c r="B40" s="5" t="n">
        <v>347920</v>
      </c>
      <c r="C40" s="5" t="n">
        <v>337145</v>
      </c>
    </row>
    <row r="41">
      <c r="A41" s="4" t="inlineStr">
        <is>
          <t>CASH AND CASH EQUIVALENTS AT END OF PERIOD</t>
        </is>
      </c>
      <c r="B41" s="5" t="n">
        <v>295996</v>
      </c>
      <c r="C41" s="5" t="n">
        <v>274827</v>
      </c>
    </row>
    <row r="42">
      <c r="A42" s="3" t="inlineStr">
        <is>
          <t>SUPPLEMENTAL DISCLOSURES OF CASH FLOW INFORMATION:</t>
        </is>
      </c>
      <c r="B42" s="4" t="inlineStr">
        <is>
          <t xml:space="preserve"> </t>
        </is>
      </c>
      <c r="C42" s="4" t="inlineStr">
        <is>
          <t xml:space="preserve"> </t>
        </is>
      </c>
    </row>
    <row r="43">
      <c r="A43" s="4" t="inlineStr">
        <is>
          <t>Cash paid for interest</t>
        </is>
      </c>
      <c r="B43" s="5" t="n">
        <v>20612</v>
      </c>
      <c r="C43" s="5" t="n">
        <v>26785</v>
      </c>
    </row>
    <row r="44">
      <c r="A44" s="4" t="inlineStr">
        <is>
          <t>Cash paid for income taxes</t>
        </is>
      </c>
      <c r="B44" s="5" t="n">
        <v>45788</v>
      </c>
      <c r="C44" s="5" t="n">
        <v>105833</v>
      </c>
    </row>
    <row r="45">
      <c r="A45" s="3" t="inlineStr">
        <is>
          <t>SUPPLEMENTAL DISCLOSURES OF NON-CASH ACTIVITIES:</t>
        </is>
      </c>
      <c r="B45" s="4" t="inlineStr">
        <is>
          <t xml:space="preserve"> </t>
        </is>
      </c>
      <c r="C45" s="4" t="inlineStr">
        <is>
          <t xml:space="preserve"> </t>
        </is>
      </c>
    </row>
    <row r="46">
      <c r="A46" s="4" t="inlineStr">
        <is>
          <t>Non-cash capital expenditures</t>
        </is>
      </c>
      <c r="B46" s="5" t="n">
        <v>15834</v>
      </c>
      <c r="C46" s="5" t="n">
        <v>15391</v>
      </c>
    </row>
    <row r="47">
      <c r="A47" s="4" t="inlineStr">
        <is>
          <t>Right-of-use assets obtained in exchange for new operating leases</t>
        </is>
      </c>
      <c r="B47" s="6" t="n">
        <v>184249</v>
      </c>
      <c r="C47" s="6" t="n">
        <v>110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All references to "we," "us," "our" or the "Company" in the financial statements refer to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All of the Company's sales and business operations occur at Academy, Ltd., and Academy, Ltd. is also the borrower and/or issuer of the Company's long-term debt and lessee of facilities. Our fiscal year represents the 52 or 53 weeks ending on the Saturday closest to January 31. The Company is a leading full-line sporting goods and outdoor recreational products retailer in the United States in terms of net sales. As of November 2, 2024, we operated 293 "Academy Sports + Outdoors" retail locations in 19 states and three distribution centers located in Katy, Texas, Twiggs County, Georgia and Cookeville, Tennessee. We also sell merchandise to customers across most of the United States via our academy.com websi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2,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financial statements of the Company have been prepared as though they were required to be in accordance with Rule 10-01 of Regulation S-X for interim financial statements, however, they do not include all information and footnotes required by United States generally accepted accounting principles ("GAAP") for complete financial statements. Certain information and footnote disclosures normally included in our annual consolidated financial statements prepared in accordance with GAAP have been condensed or omitted. However, we believe that the disclosures included herein are adequate to make the information presented not misleading. These condensed consolidated financial statements should be read in conjunction with our audited consolidated financial statements and the notes thereto included in the Company's Annual Report on Form 10-K for the fiscal year ended February 3, 2024, as filed with the Securities and Exchange Commission on March 21, 2024 (the "Annual Report"). The information furnished herein reflects all normal recurring adjustments which are, in the opinion of management, necessary for a fair presentation of the results for the interim periods presented. The results of operations for the thirteen and thirty-nine weeks ended November 2, 2024 are not necessarily indicative of the results that will be realized for the fiscal year ending February 1, 2025 or any other period. The balance sheet as of February 3, 2024 has been derived from our audited financial statements as of that date. For further information, refer to our audited financial statements and notes thereto included in the Annual Report. Basis of Presentation and Principles of Consolidation These unaudited condensed consolidated financial statements include the accounts of ASO, Inc. and its subsidiaries, New Academy Holding Company, LLC ("NAHC"), Academy Managing Co., L.L.C., Associated Investors, L.L.C., Academy, Ltd., the Company's operating company, Academy Procurement Co., LLC, Mason Creek Insurance Co., LLC and Academy International Limited. NAHC, Academy Managing Co., LLC, and Associated Investors, LLC are intermediate holding companies. All intercompany balances and transactions have been eliminated in consolidation. Use of Estimates in the Preparation of Financial Statements 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Reclassifications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October 28, 2023 for comparability purposes. This reclassification is in divisional presentation only and did not impact the overall net sales balances previously disclosed. Share Repurchases On November 29, 2023, the Board of Directors approved a new share repurchase program (the "2023 Share Repurchase Program") under which the Company was authorized to purchase up to $600 million of its outstanding shares during the three-year period ending November 29, 2026. Under the 2023 Share Repurchase Program, repurchases could be made using a variety of methods, which may include open market purchases, block trades, privately negotiated transactions, accelerated share repurchase programs and/or Rule 10b5-1 or other non-discretionary trading plans, all in compliance with the rules of the SEC and other applicable legal requirements. The timing, manner, price and amount of any common share repurchases under the 2023 Share Repurchase Program are determined by the Company in its discretion and depend on a variety of factors, including legal requirements, price and economic and market conditions. The 2023 Share Repurchase Program did not obligate the Company to acquire any particular number of common shares, and the program may be suspended, extended, modified or discontinued at any time. The following table summarizes our share repurchases for the periods presented: Thirteen Weeks Ended Thirty-Nine Weeks Ended November 2, 2024 October 28, 2023 November 2, 2024 October 28, 2023 Shares repurchased 1,044,027 863,631 4,837,850 3,607,705 Aggregate amount paid (amounts in millions) (1) $ 54.4 $ 43.9 $ 276.6 $ 201.5 (1) Includes estimated excise tax fees of $0.9 million and $2.9 million for the thirteen and thirty-nine weeks ended November 2, 2024, respectively, and $0.3 million and $1.5 million for the thirteen and thirty-nine weeks ended October 28, 2023, respectively. As of November 2, 2024, we had $423.0 million available under the 2023 Share Repurchase Program. Supplier Finance Programs We have previously entered into a supply chain financing arrangement with a third-party financial institution, whereby certain suppliers have the ability to settle outstanding payment obligations earlier than the due date required by our original supplier terms. Subsequently, we settle invoices with the financial institution within 45 days, which approximates our original supplier terms. The Company does not have an economic interest in suppliers’ voluntary participation, does not provide any guarantees or pledge assets under these arrangements, and our rights and obligations to our suppliers, including amounts due, are not impacted. Our liability associated with these arrangements, which is presented within accounts payable on the condensed consolidated balance sheets, was $2.5 million, $7.2 million and $6.9 million as of November 2, 2024, February 3, 2024 and October 28, 2023, respectively. Recent Accounting Pronouncements Improvements to Income Tax Disclosures In December 2023, the FASB issued ASU 2023-09: Improvements to Income Tax Disclosures. This pronouncement is intended to enhance the transparency and decision usefulness of income tax disclosures and establishes new income tax disclosure requirements, including requiring disaggregation of a reporting entity’s effective tax rate reconciliation and disaggregation of the income taxes paid based on the applicable tax jurisdiction. The new guidance is effective for fiscal years beginning after December 15, 2024 and should be applied on a prospective basis with the option to apply the standard retrospectively. The Company is currently evaluating the impact that the adoption of this accounting standard will have on its financial disclosures. Segment Reporting In November 2023, the FASB issued ASU 2023-07, Segment Reporting (Topic 280): Improvements to Reportable Segment Disclosures, which is intended to enhance the disclosures on reportable segments. Under this pronouncement, all public entities (including those with a single reporting segment) are required to include incremental disclosures related to a public entity’s reportable segments, including disclosure of disaggregated expense information that is regularly provided to the chief operating decision maker and included within each reported measure of segment profit or loss. The new guidance is effective for fiscal years beginning after December 15, 2023, and interim periods within fiscal years beginning after December 15, 2024, and should be adopted retrospectively. The Company is currently evaluating the impact that the adoption of this accounting standard will have on its financial disclosures. Disaggregation of Income Statement Expense (DISE) On November 4, the FASB issued ASU 2024-03, Disaggregation of Income Statement Expenses (DISE),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06:23Z</dcterms:created>
  <dcterms:modified xmlns:dcterms="http://purl.org/dc/terms/" xmlns:xsi="http://www.w3.org/2001/XMLSchema-instance" xsi:type="dcterms:W3CDTF">2024-12-10T21:06:23Z</dcterms:modified>
</cp:coreProperties>
</file>